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verv" sheetId="7" state="visible" r:id="rId7"/>
    <sheet xmlns:r="http://schemas.openxmlformats.org/officeDocument/2006/relationships" name="Summary of significant accounti" sheetId="8" state="visible" r:id="rId8"/>
    <sheet xmlns:r="http://schemas.openxmlformats.org/officeDocument/2006/relationships" name="Account receivable, net" sheetId="9" state="visible" r:id="rId9"/>
    <sheet xmlns:r="http://schemas.openxmlformats.org/officeDocument/2006/relationships" name="Contract assets and contract li"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als and other payables" sheetId="13" state="visible" r:id="rId13"/>
    <sheet xmlns:r="http://schemas.openxmlformats.org/officeDocument/2006/relationships" name="Equity" sheetId="14" state="visible" r:id="rId14"/>
    <sheet xmlns:r="http://schemas.openxmlformats.org/officeDocument/2006/relationships" name="Related party transactions and " sheetId="15" state="visible" r:id="rId15"/>
    <sheet xmlns:r="http://schemas.openxmlformats.org/officeDocument/2006/relationships" name="Bank loans" sheetId="16" state="visible" r:id="rId16"/>
    <sheet xmlns:r="http://schemas.openxmlformats.org/officeDocument/2006/relationships" name="Segmental reporting" sheetId="17" state="visible" r:id="rId17"/>
    <sheet xmlns:r="http://schemas.openxmlformats.org/officeDocument/2006/relationships" name="Income taxes" sheetId="18" state="visible" r:id="rId18"/>
    <sheet xmlns:r="http://schemas.openxmlformats.org/officeDocument/2006/relationships" name="Other income"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ove_2" sheetId="23" state="visible" r:id="rId23"/>
    <sheet xmlns:r="http://schemas.openxmlformats.org/officeDocument/2006/relationships" name="Summary of significant accoun_3" sheetId="24" state="visible" r:id="rId24"/>
    <sheet xmlns:r="http://schemas.openxmlformats.org/officeDocument/2006/relationships" name="Account receivable, net (Tables" sheetId="25" state="visible" r:id="rId25"/>
    <sheet xmlns:r="http://schemas.openxmlformats.org/officeDocument/2006/relationships" name="Contract assets and contract _2"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Accruals and other payables (Ta" sheetId="29" state="visible" r:id="rId29"/>
    <sheet xmlns:r="http://schemas.openxmlformats.org/officeDocument/2006/relationships" name="Related party transactions an_2" sheetId="30" state="visible" r:id="rId30"/>
    <sheet xmlns:r="http://schemas.openxmlformats.org/officeDocument/2006/relationships" name="Bank loans (Tables)" sheetId="31" state="visible" r:id="rId31"/>
    <sheet xmlns:r="http://schemas.openxmlformats.org/officeDocument/2006/relationships" name="Segmental reporting (Tables)" sheetId="32" state="visible" r:id="rId32"/>
    <sheet xmlns:r="http://schemas.openxmlformats.org/officeDocument/2006/relationships" name="Income taxes (Tables)" sheetId="33" state="visible" r:id="rId33"/>
    <sheet xmlns:r="http://schemas.openxmlformats.org/officeDocument/2006/relationships" name="Other income (Tables)" sheetId="34" state="visible" r:id="rId34"/>
    <sheet xmlns:r="http://schemas.openxmlformats.org/officeDocument/2006/relationships" name="Schedule of consolidated financ" sheetId="35" state="visible" r:id="rId35"/>
    <sheet xmlns:r="http://schemas.openxmlformats.org/officeDocument/2006/relationships" name="Schedule of property and equipm" sheetId="36" state="visible" r:id="rId36"/>
    <sheet xmlns:r="http://schemas.openxmlformats.org/officeDocument/2006/relationships" name="Schedule of useful life of the " sheetId="37" state="visible" r:id="rId37"/>
    <sheet xmlns:r="http://schemas.openxmlformats.org/officeDocument/2006/relationships" name="Organization and business ove_3" sheetId="38" state="visible" r:id="rId38"/>
    <sheet xmlns:r="http://schemas.openxmlformats.org/officeDocument/2006/relationships" name="Schedule of fair value and carr"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Schedule of movements of allowa" sheetId="42" state="visible" r:id="rId42"/>
    <sheet xmlns:r="http://schemas.openxmlformats.org/officeDocument/2006/relationships" name="Schedule of contract assets and" sheetId="43" state="visible" r:id="rId43"/>
    <sheet xmlns:r="http://schemas.openxmlformats.org/officeDocument/2006/relationships" name="Schedule of revenue recognized " sheetId="44" state="visible" r:id="rId44"/>
    <sheet xmlns:r="http://schemas.openxmlformats.org/officeDocument/2006/relationships" name="Contract assets and contract _3" sheetId="45" state="visible" r:id="rId45"/>
    <sheet xmlns:r="http://schemas.openxmlformats.org/officeDocument/2006/relationships" name="Schedule of intangible assets (" sheetId="46" state="visible" r:id="rId46"/>
    <sheet xmlns:r="http://schemas.openxmlformats.org/officeDocument/2006/relationships" name="Intangible assets (Details Narr" sheetId="47" state="visible" r:id="rId47"/>
    <sheet xmlns:r="http://schemas.openxmlformats.org/officeDocument/2006/relationships" name="Schedule of non-cancellable lea" sheetId="48" state="visible" r:id="rId48"/>
    <sheet xmlns:r="http://schemas.openxmlformats.org/officeDocument/2006/relationships" name="Schedule of lease amount recogn" sheetId="49" state="visible" r:id="rId49"/>
    <sheet xmlns:r="http://schemas.openxmlformats.org/officeDocument/2006/relationships" name="Schedule of summary of lease co" sheetId="50" state="visible" r:id="rId50"/>
    <sheet xmlns:r="http://schemas.openxmlformats.org/officeDocument/2006/relationships" name="Schedule of future minimum leas" sheetId="51" state="visible" r:id="rId51"/>
    <sheet xmlns:r="http://schemas.openxmlformats.org/officeDocument/2006/relationships" name="Schedule of summarizes other su" sheetId="52" state="visible" r:id="rId52"/>
    <sheet xmlns:r="http://schemas.openxmlformats.org/officeDocument/2006/relationships" name="Leases (Details Narrative)" sheetId="53" state="visible" r:id="rId53"/>
    <sheet xmlns:r="http://schemas.openxmlformats.org/officeDocument/2006/relationships" name="Schedule of accruals and other " sheetId="54" state="visible" r:id="rId54"/>
    <sheet xmlns:r="http://schemas.openxmlformats.org/officeDocument/2006/relationships" name="Equity (Details Narrative)" sheetId="55" state="visible" r:id="rId55"/>
    <sheet xmlns:r="http://schemas.openxmlformats.org/officeDocument/2006/relationships" name="Schedule of Major Related Parti" sheetId="56" state="visible" r:id="rId56"/>
    <sheet xmlns:r="http://schemas.openxmlformats.org/officeDocument/2006/relationships" name="Related party transactions an_3" sheetId="57" state="visible" r:id="rId57"/>
    <sheet xmlns:r="http://schemas.openxmlformats.org/officeDocument/2006/relationships" name="Schedule of Maturities of Debt " sheetId="58" state="visible" r:id="rId58"/>
    <sheet xmlns:r="http://schemas.openxmlformats.org/officeDocument/2006/relationships" name="Bank loans (Details Narrative)" sheetId="59" state="visible" r:id="rId59"/>
    <sheet xmlns:r="http://schemas.openxmlformats.org/officeDocument/2006/relationships" name="Schedule of Segment Reporting I" sheetId="60" state="visible" r:id="rId60"/>
    <sheet xmlns:r="http://schemas.openxmlformats.org/officeDocument/2006/relationships" name="Schedule of Provision for Incom" sheetId="61" state="visible" r:id="rId61"/>
    <sheet xmlns:r="http://schemas.openxmlformats.org/officeDocument/2006/relationships" name="Schedule of Reconciliation Betw" sheetId="62" state="visible" r:id="rId62"/>
    <sheet xmlns:r="http://schemas.openxmlformats.org/officeDocument/2006/relationships" name="Schedule of Components of Defer" sheetId="63" state="visible" r:id="rId63"/>
    <sheet xmlns:r="http://schemas.openxmlformats.org/officeDocument/2006/relationships" name="Income taxes (Details Narrative" sheetId="64" state="visible" r:id="rId64"/>
    <sheet xmlns:r="http://schemas.openxmlformats.org/officeDocument/2006/relationships" name="Schedule of Other Income (Detai"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RM &quot;#,##0.0_);_(&quot;RM &quot;(#,##0.0)"/>
    <numFmt numFmtId="170"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ORANGEKLOUD
TECHNOLOGY INC.</t>
        </is>
      </c>
    </row>
    <row r="7">
      <c r="A7" s="4" t="inlineStr">
        <is>
          <t>Entity Central Index Key</t>
        </is>
      </c>
      <c r="B7" s="4" t="inlineStr">
        <is>
          <t>0001979407</t>
        </is>
      </c>
    </row>
    <row r="8">
      <c r="A8" s="4" t="inlineStr">
        <is>
          <t>Entity Incorporation, State or Country Code</t>
        </is>
      </c>
      <c r="B8" s="4" t="inlineStr">
        <is>
          <t>E9</t>
        </is>
      </c>
    </row>
    <row r="9">
      <c r="A9" s="4" t="inlineStr">
        <is>
          <t>Entity Address, Address Line One</t>
        </is>
      </c>
      <c r="B9" s="4" t="inlineStr">
        <is>
          <t>1
Yishun Industrial Street 1</t>
        </is>
      </c>
    </row>
    <row r="10">
      <c r="A10" s="4" t="inlineStr">
        <is>
          <t>Entity Address, Address Line Two</t>
        </is>
      </c>
      <c r="B10" s="4" t="inlineStr">
        <is>
          <t>#04-27/28&amp;34 Aposh Building Bizhub</t>
        </is>
      </c>
    </row>
    <row r="11">
      <c r="A11" s="4" t="inlineStr">
        <is>
          <t>Entity Address, Country</t>
        </is>
      </c>
      <c r="B11" s="4" t="inlineStr">
        <is>
          <t>SG</t>
        </is>
      </c>
    </row>
    <row r="12">
      <c r="A12" s="4" t="inlineStr">
        <is>
          <t>Entity Address, Postal Zip Code</t>
        </is>
      </c>
      <c r="B12" s="4" t="inlineStr">
        <is>
          <t>768160</t>
        </is>
      </c>
    </row>
    <row r="13">
      <c r="A13" s="4" t="inlineStr">
        <is>
          <t>City Area Code</t>
        </is>
      </c>
      <c r="B13" s="4" t="inlineStr">
        <is>
          <t>+65</t>
        </is>
      </c>
    </row>
    <row r="14">
      <c r="A14" s="4" t="inlineStr">
        <is>
          <t>Local Phone Number</t>
        </is>
      </c>
      <c r="B14" s="4" t="inlineStr">
        <is>
          <t>6317 2050</t>
        </is>
      </c>
    </row>
    <row r="15">
      <c r="A15" s="4" t="inlineStr">
        <is>
          <t>Entity Emerging Growth Company</t>
        </is>
      </c>
      <c r="B15" s="4" t="inlineStr">
        <is>
          <t>true</t>
        </is>
      </c>
    </row>
    <row r="16">
      <c r="A16" s="4" t="inlineStr">
        <is>
          <t>Elected Not To Use the Extended Transition Period</t>
        </is>
      </c>
      <c r="B16" s="4" t="inlineStr">
        <is>
          <t>false</t>
        </is>
      </c>
    </row>
    <row r="17">
      <c r="A17" s="4" t="inlineStr">
        <is>
          <t>Business Contact [Member]</t>
        </is>
      </c>
      <c r="B17" s="4" t="inlineStr">
        <is>
          <t xml:space="preserve"> </t>
        </is>
      </c>
    </row>
    <row r="18">
      <c r="A18" s="3" t="inlineStr">
        <is>
          <t>Entity Addresses [Line Items]</t>
        </is>
      </c>
      <c r="B18" s="4" t="inlineStr">
        <is>
          <t xml:space="preserve"> </t>
        </is>
      </c>
    </row>
    <row r="19">
      <c r="A19" s="4" t="inlineStr">
        <is>
          <t>Entity Address, Address Line One</t>
        </is>
      </c>
      <c r="B19" s="4" t="inlineStr">
        <is>
          <t>122
East 42nd Street</t>
        </is>
      </c>
    </row>
    <row r="20">
      <c r="A20" s="4" t="inlineStr">
        <is>
          <t>Entity Address, Address Line Two</t>
        </is>
      </c>
      <c r="B20" s="4" t="inlineStr">
        <is>
          <t>18th
Floor</t>
        </is>
      </c>
    </row>
    <row r="21">
      <c r="A21" s="4" t="inlineStr">
        <is>
          <t>Entity Address, City or Town</t>
        </is>
      </c>
      <c r="B21" s="4" t="inlineStr">
        <is>
          <t>New York</t>
        </is>
      </c>
    </row>
    <row r="22">
      <c r="A22" s="4" t="inlineStr">
        <is>
          <t>Entity Address, State or Province</t>
        </is>
      </c>
      <c r="B22" s="4" t="inlineStr">
        <is>
          <t>NY</t>
        </is>
      </c>
    </row>
    <row r="23">
      <c r="A23" s="4" t="inlineStr">
        <is>
          <t>Entity Address, Postal Zip Code</t>
        </is>
      </c>
      <c r="B23" s="4" t="inlineStr">
        <is>
          <t>10168</t>
        </is>
      </c>
    </row>
    <row r="24">
      <c r="A24" s="4" t="inlineStr">
        <is>
          <t>City Area Code</t>
        </is>
      </c>
      <c r="B24" s="4" t="inlineStr">
        <is>
          <t>+1</t>
        </is>
      </c>
    </row>
    <row r="25">
      <c r="A25" s="4" t="inlineStr">
        <is>
          <t>Local Phone Number</t>
        </is>
      </c>
      <c r="B25" s="4" t="inlineStr">
        <is>
          <t>800-221-0102</t>
        </is>
      </c>
    </row>
    <row r="26">
      <c r="A26" s="4" t="inlineStr">
        <is>
          <t>Contact Personnel Name</t>
        </is>
      </c>
      <c r="B26"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12 Months Ended</t>
        </is>
      </c>
    </row>
    <row r="2">
      <c r="B2" s="2" t="inlineStr">
        <is>
          <t>Dec. 31, 2023</t>
        </is>
      </c>
    </row>
    <row r="3">
      <c r="A3" s="3" t="inlineStr">
        <is>
          <t>Contract Assets And Contract Liabilities</t>
        </is>
      </c>
      <c r="B3" s="4" t="inlineStr">
        <is>
          <t xml:space="preserve"> </t>
        </is>
      </c>
    </row>
    <row r="4">
      <c r="A4" s="4" t="inlineStr">
        <is>
          <t>Contract assets and contract liabilities</t>
        </is>
      </c>
      <c r="B4" s="4" t="inlineStr">
        <is>
          <t xml:space="preserve">4 Contract assets and contract liabilities Schedule of contract
assets and contract liabilities Contract assets:
As of December, 31
2022 2023 2023
S$ S$ US$
Balance - beginning of the year 181,429 25,711 19,181
Contract assets - beginning of the year 181,429 25,711 19,181
Increase resulting from satisfaction of performance obligations 415,746 1,879,609 1,424,702
Less: progress billings (571,464 ) (1,442,757 ) (1,093,270 )
Balance - end of the year 25,711 462,563 350,613
Contract assets - end of the year 25,711 462,563 350,613 Contract liabilities:
As of December, 31
2022 2023 2023
S$ S$ US$
Balance - beginning of the year 1,784,327 1,993,104 1,510,728
Contract liabilities - beginning of the year 1,784,327 1,993,104 1,510,728
Advances from customers 5,837,526 1,308,152 991,550
Revenue recognized during the year (5,628,749 ) (2,698,781 ) (2,045,615 )
Balance - end of the year 1,993,104 602,475 456,663
Contract liabilities - end of the year 1,993,104 602,475 456,663 4 Contract assets and contract liabilities (continued) As of December 31, 2023, the
aggregate amount of transaction price allocated to unsatisfied performance obligations related to the Company’s revenue is S$ 602,475 456,663 Schedule of
revenue recognized from service provided and the performance obligations
2024 2025 Total
Remaining performance obligations (S$)
Packaged subscription, license, software and hardware for solution
- Third party licenses (a) 482,748 - 482,748
- Subscription of No-Code platform and mobile application (b) 53,180 - 53,180
Services and license support (c) 61,188 5,359 66,547
597,116 5,359 602,475
Remaining performance obligations (US$)
Packaged subscription, license, software and hardware for solution
- Third party licenses (a) 365,912 - 365,912
- Subscription of No-Code platform and mobile application (b) 40,309 - 40,309
Services and license support (c) 46,380 4,062 50,442
452,601 4,062 456,663
(a) Advances
from customers but packaged subscription, license, software or hardware for solution have not delivered to customer yet as of December
31, 2023.
(b) The
remaining subscription period of No-Code platform and mobile application sold as of December 31, 2023.
(c) The
remaining performance obligations for professional services or support pursuant to services or support contracts has yet been rendered
pursuant to the ongoing proje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include patent
and eMOBIQ®, a computer software platform that is not an integral part of a computer-controlled machine. The intangible assets are
initially capitalized at cost which includes the purchase price (net of any discounts and rebates) and other directly attributable cost
of preparing the asset for its intended use. Direct expenditure which enhances or extends the performance of the intangible assets beyond
its specifications and which can be reliably measured, is added to the original cost of the intangible assets. Costs associated with
maintaining the intangible assets are recognized as an expense when incurred. Following initial recognition, intangible assets are carried
at cost less accumulated amortization and any accumulated impairment losses. Schedule
of intangible assets
As of December, 31
2022 2023 2023
S$ S$ US$
Patent 48,453 48,453 36,726
Software cost 2,416,849 2,460,121 1,864,717
Total 2,465,302 2,508,574 1,901,443
Less: accumulated amortization (649,622 ) (894,684 ) (678,151 )
Net book value 1,815,680 1,613,890 1,223,293 Amortization
expenses for the years ended December 31, 2022 and 2023 were S$ 198,211 245,062 185,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6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s in an economic penalty. The Company has one office premise
lease agreement with lease terms ranging for two years, respectively. The Company’s lease agreements do not contain any material
residual value guarantees or material restrictive covenants. Upon adoption of ASU 2016-02, no right-of-use (“ROU”) assets
nor lease liability was recorded for the lease with a lease term with one year. As of December 31, 2023, the
Company had the following non-cancellable lease contracts: Schedule of
non-cancellable lease contracts
Description
of lease Lease
term
Office
premise 2
years
(a) Amount
recognized in the consolidated balance sheet: Schedule of lease amount recognized in the consolidated balance sheet
As of December, 31
2022 2023 2023
S$ S$ US$
Right-of-use assets 252,854 123,881 93,899
Lease liabilities
Current 129,440 123,881 93,899
Non-current 123,881 - -
Lease
liabilities 253,321 123,881 93,899
6 Leases
(continued)
(b) A
summary of lease cost recognized in the Group’s consolidated statements of operations is as follows: Schedule of summary of lease cost
As of December, 31
2022 2023 2023
S$ S$ US$
Amortization of right-of-use assets 10,993 128,973 97,759
Interest of lease liabilities 992 8,770 6,647 Lease
Commitment Future
minimum lease payments under non-cancellable operating lease agreements as of December 31, 2023 were as follows: Schedule of
future minimum lease payments
Minimum lease payment
Twelve months ending December 31, S$ US$
2024 126,693 96,030
2025 - -
Total future minimum lease payments 126,693 96,030
Less imputed interest (2,812 ) (2,131 )
Present value of operating lease liabilities 123,881 93,899
Less: current portion (123,881 ) (93,899 )
Long-term portion - - The following summarizes other
supplemental information about the Company’s lease as of December 31, 2023: Schedule of summarizes other
supplemental information
As
of
Weighted
average discount rate 4.51
Weighted
average remaining lease term 11
months During the year ended December
31, 2023, the Company entered an operating lease with third party for office spaces, all with an operating lease term of 12 months 126,693 96,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Dec. 31, 2023</t>
        </is>
      </c>
    </row>
    <row r="3">
      <c r="A3" s="3" t="inlineStr">
        <is>
          <t>Payables and Accruals [Abstract]</t>
        </is>
      </c>
      <c r="B3" s="4" t="inlineStr">
        <is>
          <t xml:space="preserve"> </t>
        </is>
      </c>
    </row>
    <row r="4">
      <c r="A4" s="4" t="inlineStr">
        <is>
          <t>Accruals and other payables</t>
        </is>
      </c>
      <c r="B4" s="4" t="inlineStr">
        <is>
          <t xml:space="preserve">7 Accruals and other payables Schedule
of accruals and other payables
As of December, 31
2022 2023 2023
S$ S$ US$
Accruals for staff related costs 252,072 360,982 273,616
Other payables 52,648 6,398 4,850
Total 304,720 367,380 278,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8 Equity Ordinary
shares The Company was incorporated
under the laws of the Cayman Islands on 12 May 2023. The original authorized share capital of the Company was US$ 50,000 50,000,000 50,000,000 0.001 A reorganization of the Company’s
legal structure (the “Reorganization”) was completed on October 4, 2023. The Reorganization involved the transfer of 100%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MSC Consulting (S) Pte. Ltd.
declared dividends of S$ 2,700,000 27 449,596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balances</t>
        </is>
      </c>
      <c r="B4" s="4" t="inlineStr">
        <is>
          <t xml:space="preserve">9 Related party transactions and balances The table below sets forth the
major related parties and their relationships with the Company as of December 31, 2022 and 2023: Schedule
of Major Related Parties and Their Relationships with the Company
Name
of related parties Relationship
with the Company
AE
Computer Systems Pte Ltd 100%
owned by the founder and Director, Goh Kian Hwa until September 30, 2022
Foodopa
Technologies Pte Ltd 100%
owned by Goh Kian Hwa’s son, Goh Song Han
K.H.
Goh Holdings Pte Ltd 100%
owned by the founders and Directors: Goh Kian Hwa (50%) and Lung Lay Hua (50%)
Vertical
Software Asia Pte Ltd 100%
owned by the founders and Directors: Goh Kian Hwa (50%) and Lung Lay Hua (50%)
Xenturion
Technology Pte Ltd 90%
owned by the founder and Director: Goh Kian Hwa
Goh
Kian Hwa Shareholder,
Founder and Director
Lung
Lay Hua Shareholder,
Founder and Director
Chew
Kim Chwee Shareholder,
director of pre-sales of MSC Consulting Due
to related parties The Company rented the office
from K.H. Goh Holdings Pte Ltd, for S$ 138,210 138,210 104,760 The Company paid director fees
and director’s remuneration to Ms. Lung Lay Hua amounting to S$ 256,294 238,758 180,973 885 196 149 10,000 nil The Company paid director fees
and director’s remuneration to Mr. Goh Kian Hwa amounting to S$ 256,294 237,873 180,302 677 10,000
9 Related
party transactions and balances (continued) The Company paid director fees
and director’s remuneration to Mr. Chew Kim Chwee amounting to S$ 141,103 117,151 88,798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3</t>
        </is>
      </c>
    </row>
    <row r="3">
      <c r="A3" s="3" t="inlineStr">
        <is>
          <t>Debt Disclosure [Abstract]</t>
        </is>
      </c>
      <c r="B3" s="4" t="inlineStr">
        <is>
          <t xml:space="preserve"> </t>
        </is>
      </c>
    </row>
    <row r="4">
      <c r="A4" s="4" t="inlineStr">
        <is>
          <t>Bank loans</t>
        </is>
      </c>
      <c r="B4" s="4" t="inlineStr">
        <is>
          <t xml:space="preserve">10 Bank loans The Company has a five 750,000 December 2025 3 463,410 313,544 237,659 On March 23, 2023, the Company
has another five 500,000 March 2028 7 December
31 435,658 330,219 Interest
expenses for the years ended December 31, 2022 and 2023 are S$ 16,276 36,616 27,754 The
maturities schedule is as follows: Schedule
of Maturities of Debt
2023 Amount Amount
Year ending December 31, S$ US$
2024 245,625 186,178
2025 256,913 194,734
2026 104,862 79,483
2027 112,443 85,229
2028 29,359 22,254
Total 749,202 567,878
Less: current portion (245,625 ) (186,178 )
Long-term portion 503,577 381,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t>
        </is>
      </c>
      <c r="B1" s="2" t="inlineStr">
        <is>
          <t>12 Months Ended</t>
        </is>
      </c>
    </row>
    <row r="2">
      <c r="B2" s="2" t="inlineStr">
        <is>
          <t>Dec. 31, 2023</t>
        </is>
      </c>
    </row>
    <row r="3">
      <c r="A3" s="3" t="inlineStr">
        <is>
          <t>Segment Reporting [Abstract]</t>
        </is>
      </c>
      <c r="B3" s="4" t="inlineStr">
        <is>
          <t xml:space="preserve"> </t>
        </is>
      </c>
    </row>
    <row r="4">
      <c r="A4" s="4" t="inlineStr">
        <is>
          <t>Segmental reporting</t>
        </is>
      </c>
      <c r="B4" s="4" t="inlineStr">
        <is>
          <t xml:space="preserve">11 Segmental reporting We realize revenue primarily
through the sale of package software solutions and no-code platform and mobile applications and related service provided. The Company
managed and reviewed its business through two operating and reporting segments based on the products/service offered in
accordance with ASC 280
11 Segmental
reporting (continued) The following tables present
summary information by segment for the years ended December 31,2022 and 2023, respectively: Schedule
of Segment Reporting Information, by Segment
Year Ended December 31, 2022
Packaged software solutions No-code platform and mobile application Total
SGD SGD SGD
Revenue 5,185,510 1,966,582 7,152,092
Cost of revenues (2,553,654 ) (392,433 ) (2,946,087 )
Gross profit 2,631,856 1,574,149 4,206,005
Income from operation 961,351 846,833 1,808,184
Other income 163,756 15,947 179,703
Net income 1,125,107 862,780 1,987,887
Total reportable assets 3,382,172 3,345,267 6,727,439
Year Ended December 31, 2023
Packaged software solutions No-code platform and mobile application Corporate Governance Total
SGD SGD SGD SGD
Revenue 4,263,078 1,826,518 - 6,089,596
Cost of revenues (2,754,393 ) (462,582 ) - (3,216,975 )
Gross profit 1,508,685 1,363,936 - 2,872,621
Loss from operation (112,819 ) (137,956 ) (1,099,674 ) (1,350,449 )
Other income 18,979 23,777 - 42,756
Net loss (93,840 ) (114,179 ) (1,099,674 ) (1,307,693 )
Net income (loss) (93,840 ) (114,179 ) (1,099,674 ) (1,307,693 )
Total reportable assets 2,488,088 1,736,051 - 4,224,139 The Company sells to one geographical
location which is Singapo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Caymans
and BVIs The Company and its subsidiaries
are domiciled in the Cayman Island and British Virgin Islands. The locality currently enjoys permanent income tax holidays; accordingly,
the Company do not accrue for income taxes. Singapore MSC Consulting (S) Pte. Ltd.
is incorporated in Singapore and are subject to Singapore Corporate Tax on the taxable income as reported in its statutory financial
statements adjusted in accordance with relevant Singapore tax laws. The applicable tax rate is 17 75% 50%
12 Income
taxes (continued) Malaysia MSCI Consulting Sdn. Bhd., the
subsidiary, is subject to Malaysia Corporate tax on the taxable income as reported in its statutory financial statements adjusted in
accordance with relevant Malaysia tax laws. The standard corporate income tax rate in Malaysia is 24 2.5 50 17% 24% California Orangekloud, Inc., the subsidiary,
is considered California tax resident enterprises under California tax laws; accordingly, they are subject to enterprise income tax on
their taxable income as determine under California tax laws and accounting standards at a statutory tax rate of 8.84 8.84 Significant components of the
provision for income taxes are as follows: Schedule of Provision for Income Taxes
Year Ended December 31,
2022 2023 2023
S$ S$ US$
Income tax expense (benefit) is comprised of the following:
Current 330,760 (46,242 ) (35,050 )
Deferred (330,760 ) 46,242 35,050
Total income tax expenses - - - A reconciliation between of the
statutory tax rate to the effective tax rate are as follows: Schedule of Reconciliation Between the
Statutory Tax Rate to the Effective Tax Rate
Year Ended December 31,
2022 2023 2023
S$ S$ S$
Income (loss) before tax 1,987,887 (1,307,693 ) (991,203 )
Singapore income tax rate 17.0 % (17.0 )% (17.0 )%
Reconciling items:
Non-deductible expenses 0.5 % 0.6 % 0.6 %
Income not subject to tax (0.3 )% (0.9 )% (0.9 )%
Effect on different tax rate in different countries 0.0 % 14.3 % 14.3 %
Under provision of current taxation in respect of prior year (16.6 )% 3.5 % 3.5 %
Others (0.6 )% (0.5 )% (0.5 )%
Effective tax rate 0.0 % 0.0 % 0.0 %
12 Income
taxes (continued) Deferred
tax Significant components of deferred
tax were as follows: Schedule of Components of Deferred
Tax
`
As of December, 31
2022 2023 2023
S$ S$ US$
Net operating loss carried forward 1,274,412 2,348,731 1,780,286
Deferred tax assets, gross 216,650 399,284 302,648
Valuation allowance (55,650 ) (238,284 ) (180,614 )
Deferred tax assets, net of valuation allowance 161,000 161,000 122,034 Deferred tax assets are recognized
in the consolidated financial statements only to the extent that it is probable that future taxable profits will be available against
which the Company can utilize the benefits. The use of these tax losses is subject to the agreement of the tax authorities and compliance
with certain provisions of the tax legislations of the respective countries in which the group companies ope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3</t>
        </is>
      </c>
    </row>
    <row r="3">
      <c r="A3" s="3" t="inlineStr">
        <is>
          <t>Other Income and Expenses [Abstract]</t>
        </is>
      </c>
      <c r="B3" s="4" t="inlineStr">
        <is>
          <t xml:space="preserve"> </t>
        </is>
      </c>
    </row>
    <row r="4">
      <c r="A4" s="4" t="inlineStr">
        <is>
          <t>Other income</t>
        </is>
      </c>
      <c r="B4" s="4" t="inlineStr">
        <is>
          <t xml:space="preserve">13 Other income Schedule of Other Income
As of December, 31
2022 2023 2023
S$ S$ US$
Government grant
-Job support scheme 111,218 63,190 47,897
-others 34,277 - -
Others 56,355 37,098 28,119
Other
income 201,850 100,288 76,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3 USD ($)</t>
        </is>
      </c>
      <c r="D1" s="2" t="inlineStr">
        <is>
          <t>Dec. 31, 2023 SGD ($)</t>
        </is>
      </c>
      <c r="E1" s="2" t="inlineStr">
        <is>
          <t>Dec. 31, 2022 SG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808935</v>
      </c>
      <c r="D3" s="5" t="n">
        <v>1067228</v>
      </c>
      <c r="E3" s="5" t="n">
        <v>2000234</v>
      </c>
    </row>
    <row r="4">
      <c r="A4" s="4" t="inlineStr">
        <is>
          <t>Accounts receivable, net</t>
        </is>
      </c>
      <c r="C4" s="6" t="n">
        <v>443881</v>
      </c>
      <c r="D4" s="6" t="n">
        <v>585612</v>
      </c>
      <c r="E4" s="6" t="n">
        <v>2370731</v>
      </c>
    </row>
    <row r="5">
      <c r="A5" s="4" t="inlineStr">
        <is>
          <t>Contract assets</t>
        </is>
      </c>
      <c r="C5" s="6" t="n">
        <v>339146</v>
      </c>
      <c r="D5" s="6" t="n">
        <v>447435</v>
      </c>
      <c r="E5" s="6" t="n">
        <v>25711</v>
      </c>
    </row>
    <row r="6">
      <c r="A6" s="4" t="inlineStr">
        <is>
          <t>Total current assets</t>
        </is>
      </c>
      <c r="C6" s="6" t="n">
        <v>1739372</v>
      </c>
      <c r="D6" s="6" t="n">
        <v>2294753</v>
      </c>
      <c r="E6" s="6" t="n">
        <v>4435203</v>
      </c>
    </row>
    <row r="7">
      <c r="A7" s="3" t="inlineStr">
        <is>
          <t>Noncurrent assets</t>
        </is>
      </c>
      <c r="C7" s="4" t="inlineStr">
        <is>
          <t xml:space="preserve"> </t>
        </is>
      </c>
      <c r="D7" s="4" t="inlineStr">
        <is>
          <t xml:space="preserve"> </t>
        </is>
      </c>
      <c r="E7" s="4" t="inlineStr">
        <is>
          <t xml:space="preserve"> </t>
        </is>
      </c>
    </row>
    <row r="8">
      <c r="A8" s="4" t="inlineStr">
        <is>
          <t>Intangible assets, net</t>
        </is>
      </c>
      <c r="C8" s="6" t="n">
        <v>1223293</v>
      </c>
      <c r="D8" s="6" t="n">
        <v>1613890</v>
      </c>
      <c r="E8" s="6" t="n">
        <v>1815680</v>
      </c>
    </row>
    <row r="9">
      <c r="A9" s="4" t="inlineStr">
        <is>
          <t>Property and equipment, net</t>
        </is>
      </c>
      <c r="C9" s="6" t="n">
        <v>9306</v>
      </c>
      <c r="D9" s="6" t="n">
        <v>12277</v>
      </c>
      <c r="E9" s="6" t="n">
        <v>37067</v>
      </c>
    </row>
    <row r="10">
      <c r="A10" s="4" t="inlineStr">
        <is>
          <t>Right-of-use assets</t>
        </is>
      </c>
      <c r="C10" s="6" t="n">
        <v>93899</v>
      </c>
      <c r="D10" s="6" t="n">
        <v>123881</v>
      </c>
      <c r="E10" s="6" t="n">
        <v>252854</v>
      </c>
    </row>
    <row r="11">
      <c r="A11" s="4" t="inlineStr">
        <is>
          <t>Contract assets, noncurrent</t>
        </is>
      </c>
      <c r="C11" s="6" t="n">
        <v>11467</v>
      </c>
      <c r="D11" s="6" t="n">
        <v>15128</v>
      </c>
      <c r="E11" s="4" t="inlineStr">
        <is>
          <t xml:space="preserve"> </t>
        </is>
      </c>
    </row>
    <row r="12">
      <c r="A12" s="4" t="inlineStr">
        <is>
          <t>Deposits</t>
        </is>
      </c>
      <c r="C12" s="6" t="n">
        <v>2433</v>
      </c>
      <c r="D12" s="6" t="n">
        <v>3210</v>
      </c>
      <c r="E12" s="6" t="n">
        <v>25635</v>
      </c>
    </row>
    <row r="13">
      <c r="A13" s="4" t="inlineStr">
        <is>
          <t>Deferred tax assets</t>
        </is>
      </c>
      <c r="C13" s="6" t="n">
        <v>122034</v>
      </c>
      <c r="D13" s="6" t="n">
        <v>161000</v>
      </c>
      <c r="E13" s="6" t="n">
        <v>161000</v>
      </c>
    </row>
    <row r="14">
      <c r="A14" s="4" t="inlineStr">
        <is>
          <t>Total noncurrent assets</t>
        </is>
      </c>
      <c r="C14" s="6" t="n">
        <v>1462432</v>
      </c>
      <c r="D14" s="6" t="n">
        <v>1929386</v>
      </c>
      <c r="E14" s="6" t="n">
        <v>2292236</v>
      </c>
    </row>
    <row r="15">
      <c r="A15" s="4" t="inlineStr">
        <is>
          <t>TOTAL ASSETS</t>
        </is>
      </c>
      <c r="C15" s="6" t="n">
        <v>3201804</v>
      </c>
      <c r="D15" s="6" t="n">
        <v>4224139</v>
      </c>
      <c r="E15" s="6" t="n">
        <v>6727439</v>
      </c>
    </row>
    <row r="16">
      <c r="A16" s="3" t="inlineStr">
        <is>
          <t>Current liabilities</t>
        </is>
      </c>
      <c r="C16" s="4" t="inlineStr">
        <is>
          <t xml:space="preserve"> </t>
        </is>
      </c>
      <c r="D16" s="4" t="inlineStr">
        <is>
          <t xml:space="preserve"> </t>
        </is>
      </c>
      <c r="E16" s="4" t="inlineStr">
        <is>
          <t xml:space="preserve"> </t>
        </is>
      </c>
    </row>
    <row r="17">
      <c r="A17" s="4" t="inlineStr">
        <is>
          <t>Accounts payable</t>
        </is>
      </c>
      <c r="C17" s="6" t="n">
        <v>215560</v>
      </c>
      <c r="D17" s="6" t="n">
        <v>284388</v>
      </c>
      <c r="E17" s="6" t="n">
        <v>317211</v>
      </c>
    </row>
    <row r="18">
      <c r="A18" s="4" t="inlineStr">
        <is>
          <t>Accruals and other payables</t>
        </is>
      </c>
      <c r="C18" s="6" t="n">
        <v>278466</v>
      </c>
      <c r="D18" s="6" t="n">
        <v>367380</v>
      </c>
      <c r="E18" s="6" t="n">
        <v>304720</v>
      </c>
    </row>
    <row r="19">
      <c r="A19" s="4" t="inlineStr">
        <is>
          <t>Contract liabilities</t>
        </is>
      </c>
      <c r="C19" s="6" t="n">
        <v>452601</v>
      </c>
      <c r="D19" s="6" t="n">
        <v>597116</v>
      </c>
      <c r="E19" s="6" t="n">
        <v>1844984</v>
      </c>
    </row>
    <row r="20">
      <c r="A20" s="4" t="inlineStr">
        <is>
          <t>Bank loans, current</t>
        </is>
      </c>
      <c r="C20" s="6" t="n">
        <v>186178</v>
      </c>
      <c r="D20" s="6" t="n">
        <v>245625</v>
      </c>
      <c r="E20" s="6" t="n">
        <v>149866</v>
      </c>
    </row>
    <row r="21">
      <c r="A21" s="4" t="inlineStr">
        <is>
          <t>Operating lease liabilities, current</t>
        </is>
      </c>
      <c r="C21" s="6" t="n">
        <v>93899</v>
      </c>
      <c r="D21" s="6" t="n">
        <v>123881</v>
      </c>
      <c r="E21" s="6" t="n">
        <v>129440</v>
      </c>
    </row>
    <row r="22">
      <c r="A22" s="4" t="inlineStr">
        <is>
          <t>Total current liabilities</t>
        </is>
      </c>
      <c r="C22" s="6" t="n">
        <v>1226853</v>
      </c>
      <c r="D22" s="6" t="n">
        <v>1618586</v>
      </c>
      <c r="E22" s="6" t="n">
        <v>2777782</v>
      </c>
    </row>
    <row r="23">
      <c r="A23" s="3" t="inlineStr">
        <is>
          <t>Noncurrent liabilities</t>
        </is>
      </c>
      <c r="C23" s="4" t="inlineStr">
        <is>
          <t xml:space="preserve"> </t>
        </is>
      </c>
      <c r="D23" s="4" t="inlineStr">
        <is>
          <t xml:space="preserve"> </t>
        </is>
      </c>
      <c r="E23" s="4" t="inlineStr">
        <is>
          <t xml:space="preserve"> </t>
        </is>
      </c>
    </row>
    <row r="24">
      <c r="A24" s="4" t="inlineStr">
        <is>
          <t>Contract liabilities, noncurrent</t>
        </is>
      </c>
      <c r="C24" s="6" t="n">
        <v>4062</v>
      </c>
      <c r="D24" s="6" t="n">
        <v>5359</v>
      </c>
      <c r="E24" s="6" t="n">
        <v>148120</v>
      </c>
    </row>
    <row r="25">
      <c r="A25" s="4" t="inlineStr">
        <is>
          <t>Bank loans, noncurrent</t>
        </is>
      </c>
      <c r="C25" s="6" t="n">
        <v>381700</v>
      </c>
      <c r="D25" s="6" t="n">
        <v>503577</v>
      </c>
      <c r="E25" s="6" t="n">
        <v>313544</v>
      </c>
    </row>
    <row r="26">
      <c r="A26" s="4" t="inlineStr">
        <is>
          <t>Operating lease liabilities, noncurrent</t>
        </is>
      </c>
      <c r="C26" s="4" t="inlineStr">
        <is>
          <t xml:space="preserve"> </t>
        </is>
      </c>
      <c r="D26" s="4" t="inlineStr">
        <is>
          <t xml:space="preserve"> </t>
        </is>
      </c>
      <c r="E26" s="6" t="n">
        <v>123881</v>
      </c>
    </row>
    <row r="27">
      <c r="A27" s="4" t="inlineStr">
        <is>
          <t>Total noncurrent liabilities</t>
        </is>
      </c>
      <c r="C27" s="6" t="n">
        <v>385762</v>
      </c>
      <c r="D27" s="6" t="n">
        <v>508936</v>
      </c>
      <c r="E27" s="6" t="n">
        <v>585545</v>
      </c>
    </row>
    <row r="28">
      <c r="A28" s="4" t="inlineStr">
        <is>
          <t>TOTAL LIABILITIES</t>
        </is>
      </c>
      <c r="C28" s="6" t="n">
        <v>1612615</v>
      </c>
      <c r="D28" s="6" t="n">
        <v>2127522</v>
      </c>
      <c r="E28" s="6" t="n">
        <v>3363327</v>
      </c>
    </row>
    <row r="29">
      <c r="A29" s="4" t="inlineStr">
        <is>
          <t>COMMITMENTS AND CONTINGENCIES</t>
        </is>
      </c>
      <c r="C29" s="4" t="inlineStr">
        <is>
          <t xml:space="preserve"> </t>
        </is>
      </c>
      <c r="D29" s="4" t="inlineStr">
        <is>
          <t xml:space="preserve"> </t>
        </is>
      </c>
      <c r="E29" s="4" t="inlineStr">
        <is>
          <t xml:space="preserve"> </t>
        </is>
      </c>
    </row>
    <row r="30">
      <c r="A30" s="3" t="inlineStr">
        <is>
          <t>SHAREHOLDERS’ EQUITY</t>
        </is>
      </c>
      <c r="C30" s="4" t="inlineStr">
        <is>
          <t xml:space="preserve"> </t>
        </is>
      </c>
      <c r="D30" s="4" t="inlineStr">
        <is>
          <t xml:space="preserve"> </t>
        </is>
      </c>
      <c r="E30" s="4" t="inlineStr">
        <is>
          <t xml:space="preserve"> </t>
        </is>
      </c>
    </row>
    <row r="31">
      <c r="A31" s="4" t="inlineStr">
        <is>
          <t>Ordinary shares, US$0.001 par value, 50,000,000 shares authorized, issued and 20,000,000 outstanding</t>
        </is>
      </c>
      <c r="B31" s="4" t="inlineStr">
        <is>
          <t>[1]</t>
        </is>
      </c>
      <c r="C31" s="6" t="n">
        <v>20000</v>
      </c>
      <c r="D31" s="6" t="n">
        <v>26808</v>
      </c>
      <c r="E31" s="6" t="n">
        <v>26808</v>
      </c>
    </row>
    <row r="32">
      <c r="A32" s="4" t="inlineStr">
        <is>
          <t>Additional paid in capital</t>
        </is>
      </c>
      <c r="C32" s="6" t="n">
        <v>2354997</v>
      </c>
      <c r="D32" s="6" t="n">
        <v>3106525</v>
      </c>
      <c r="E32" s="6" t="n">
        <v>3106525</v>
      </c>
    </row>
    <row r="33">
      <c r="A33" s="4" t="inlineStr">
        <is>
          <t>Retained earnings (Accumulated losses)</t>
        </is>
      </c>
      <c r="C33" s="6" t="n">
        <v>-847634</v>
      </c>
      <c r="D33" s="6" t="n">
        <v>-1118283</v>
      </c>
      <c r="E33" s="6" t="n">
        <v>189410</v>
      </c>
    </row>
    <row r="34">
      <c r="A34" s="4" t="inlineStr">
        <is>
          <t>Other reserves</t>
        </is>
      </c>
      <c r="C34" s="6" t="n">
        <v>12633</v>
      </c>
      <c r="D34" s="6" t="n">
        <v>16667</v>
      </c>
      <c r="E34" s="6" t="n">
        <v>16667</v>
      </c>
    </row>
    <row r="35">
      <c r="A35" s="4" t="inlineStr">
        <is>
          <t>Accumulated other comprehensive income</t>
        </is>
      </c>
      <c r="C35" s="6" t="n">
        <v>49193</v>
      </c>
      <c r="D35" s="6" t="n">
        <v>64900</v>
      </c>
      <c r="E35" s="6" t="n">
        <v>24702</v>
      </c>
    </row>
    <row r="36">
      <c r="A36" s="4" t="inlineStr">
        <is>
          <t>Total shareholders' equity</t>
        </is>
      </c>
      <c r="C36" s="6" t="n">
        <v>1589189</v>
      </c>
      <c r="D36" s="6" t="n">
        <v>2096617</v>
      </c>
      <c r="E36" s="6" t="n">
        <v>3364112</v>
      </c>
    </row>
    <row r="37">
      <c r="A37" s="4" t="inlineStr">
        <is>
          <t>TOTAL LIABILITIES AND SHAREHOLDERS' EQUITY</t>
        </is>
      </c>
      <c r="C37" s="6" t="n">
        <v>3201804</v>
      </c>
      <c r="D37" s="6" t="n">
        <v>4224139</v>
      </c>
      <c r="E37" s="6" t="n">
        <v>6727439</v>
      </c>
    </row>
    <row r="38">
      <c r="A38" s="4" t="inlineStr">
        <is>
          <t>Related Party [Member]</t>
        </is>
      </c>
      <c r="C38" s="4" t="inlineStr">
        <is>
          <t xml:space="preserve"> </t>
        </is>
      </c>
      <c r="D38" s="4" t="inlineStr">
        <is>
          <t xml:space="preserve"> </t>
        </is>
      </c>
      <c r="E38" s="4" t="inlineStr">
        <is>
          <t xml:space="preserve"> </t>
        </is>
      </c>
    </row>
    <row r="39">
      <c r="A39" s="3" t="inlineStr">
        <is>
          <t>Current assets</t>
        </is>
      </c>
      <c r="C39" s="4" t="inlineStr">
        <is>
          <t xml:space="preserve"> </t>
        </is>
      </c>
      <c r="D39" s="4" t="inlineStr">
        <is>
          <t xml:space="preserve"> </t>
        </is>
      </c>
      <c r="E39" s="4" t="inlineStr">
        <is>
          <t xml:space="preserve"> </t>
        </is>
      </c>
    </row>
    <row r="40">
      <c r="A40" s="4" t="inlineStr">
        <is>
          <t>Other current assets</t>
        </is>
      </c>
      <c r="C40" s="6" t="n">
        <v>325</v>
      </c>
      <c r="D40" s="6" t="n">
        <v>429</v>
      </c>
      <c r="E40" s="4" t="inlineStr">
        <is>
          <t xml:space="preserve"> </t>
        </is>
      </c>
    </row>
    <row r="41">
      <c r="A41" s="4" t="inlineStr">
        <is>
          <t>Nonrelated Party [Member]</t>
        </is>
      </c>
      <c r="C41" s="4" t="inlineStr">
        <is>
          <t xml:space="preserve"> </t>
        </is>
      </c>
      <c r="D41" s="4" t="inlineStr">
        <is>
          <t xml:space="preserve"> </t>
        </is>
      </c>
      <c r="E41" s="4" t="inlineStr">
        <is>
          <t xml:space="preserve"> </t>
        </is>
      </c>
    </row>
    <row r="42">
      <c r="A42" s="3" t="inlineStr">
        <is>
          <t>Current assets</t>
        </is>
      </c>
      <c r="C42" s="4" t="inlineStr">
        <is>
          <t xml:space="preserve"> </t>
        </is>
      </c>
      <c r="D42" s="4" t="inlineStr">
        <is>
          <t xml:space="preserve"> </t>
        </is>
      </c>
      <c r="E42" s="4" t="inlineStr">
        <is>
          <t xml:space="preserve"> </t>
        </is>
      </c>
    </row>
    <row r="43">
      <c r="A43" s="4" t="inlineStr">
        <is>
          <t>Other current assets</t>
        </is>
      </c>
      <c r="C43" s="6" t="n">
        <v>147085</v>
      </c>
      <c r="D43" s="6" t="n">
        <v>194049</v>
      </c>
      <c r="E43" s="6" t="n">
        <v>38527</v>
      </c>
    </row>
    <row r="44">
      <c r="A44" s="4" t="inlineStr">
        <is>
          <t>Directors [Member]</t>
        </is>
      </c>
      <c r="C44" s="4" t="inlineStr">
        <is>
          <t xml:space="preserve"> </t>
        </is>
      </c>
      <c r="D44" s="4" t="inlineStr">
        <is>
          <t xml:space="preserve"> </t>
        </is>
      </c>
      <c r="E44" s="4" t="inlineStr">
        <is>
          <t xml:space="preserve"> </t>
        </is>
      </c>
    </row>
    <row r="45">
      <c r="A45" s="3" t="inlineStr">
        <is>
          <t>Current liabilities</t>
        </is>
      </c>
      <c r="C45" s="4" t="inlineStr">
        <is>
          <t xml:space="preserve"> </t>
        </is>
      </c>
      <c r="D45" s="4" t="inlineStr">
        <is>
          <t xml:space="preserve"> </t>
        </is>
      </c>
      <c r="E45" s="4" t="inlineStr">
        <is>
          <t xml:space="preserve"> </t>
        </is>
      </c>
    </row>
    <row r="46">
      <c r="A46" s="4" t="inlineStr">
        <is>
          <t>Amount due to directors</t>
        </is>
      </c>
      <c r="C46" s="5" t="n">
        <v>149</v>
      </c>
      <c r="D46" s="5" t="n">
        <v>196</v>
      </c>
      <c r="E46" s="5" t="n">
        <v>31561</v>
      </c>
    </row>
    <row r="47"/>
    <row r="48">
      <c r="A48" s="4" t="inlineStr">
        <is>
          <t>[1]The share numbers and amounts are presented on a retrospective basis, see Note 8.</t>
        </is>
      </c>
    </row>
  </sheetData>
  <mergeCells count="3">
    <mergeCell ref="A1:B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t>
        </is>
      </c>
      <c r="B4" s="4" t="inlineStr">
        <is>
          <t xml:space="preserve">14 Commitment and Contingencies For the details on future minimum
lease payment under the non-cancelable operating leases as of December 31, 2023 please refer to a section headed “leases”
set forth in the Notes to the Consolidated Financial Statements. As of December 31, 2022 and 2023,
the Company did not have any capital commi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The Company has assessed all
subsequent events through March 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
        </is>
      </c>
    </row>
    <row r="5">
      <c r="A5" s="4" t="inlineStr">
        <is>
          <t>Consolidation</t>
        </is>
      </c>
      <c r="B5" s="4" t="inlineStr">
        <is>
          <t xml:space="preserve">Consolidation The accompanying consolidated
financial statements include the accounts of the Company, its wholly owned subsidiaries. Significant inter-company balances, investment
and capital, if any, have been eliminated upon consolidation. </t>
        </is>
      </c>
    </row>
    <row r="6">
      <c r="A6" s="4" t="inlineStr">
        <is>
          <t>Use of estimates</t>
        </is>
      </c>
      <c r="B6" s="4" t="inlineStr">
        <is>
          <t xml:space="preserve">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professional
service revenue estimated for various projects, the useful lives and impairment of long-lived assets, and collectability of accounts
receivable and other current assets. Actual results may differ from these estimates.
2
Summary
of significant accounting policies (continued) </t>
        </is>
      </c>
    </row>
    <row r="7">
      <c r="A7" s="4" t="inlineStr">
        <is>
          <t>Cash and cash equivalents</t>
        </is>
      </c>
      <c r="B7" s="4" t="inlineStr">
        <is>
          <t xml:space="preserve">Cash
and cash equivalents Cash and cash equivalents primarily
consist of bank deposits with original maturities of three months or less, which are unrestricted as to withdrawal and use. The Company
maintains most of its bank accounts in Singapore. </t>
        </is>
      </c>
    </row>
    <row r="8">
      <c r="A8" s="4" t="inlineStr">
        <is>
          <t>Accounts receivable, net</t>
        </is>
      </c>
      <c r="B8" s="4" t="inlineStr">
        <is>
          <t xml:space="preserve">Accounts
receivable, net Accounts receivable mainly represent
amounts due from clients that meet the revenue recognition criteria. These accounts receivables are recorded net of any allowance for
credit losses, do not bear interest, and specific customer credit allowances. The Company maintains an allowance for estimated credit
losses inherent in its accounts receivable portfolio. In establishing the required allowance, management considers historical losses
adjusted to take into account current market conditions and the Company’s customers’ financial condition, the receivable
amount in dispute, and the current receivables aging and current payment patterns, over the contractual life of the receivable. The Company
writes off the receivable when it is determined to be uncollectible. </t>
        </is>
      </c>
    </row>
    <row r="9">
      <c r="A9" s="4" t="inlineStr">
        <is>
          <t>Other current assets</t>
        </is>
      </c>
      <c r="B9" s="4" t="inlineStr">
        <is>
          <t xml:space="preserve">Other
current assets Other current assets, net, primarily
consists of deposits, prepayments made to vendors or services providers for future services that have not been provided, prepaid rent
and other receivables from third parties. These advances are unsecured and are reviewed periodically to determine whether their carrying
value has become impaired. As of December 31, 2022 and 2023, management believes that the Company’s other current assets are not
impaired. </t>
        </is>
      </c>
    </row>
    <row r="10">
      <c r="A10" s="4" t="inlineStr">
        <is>
          <t>Property and equipment, net</t>
        </is>
      </c>
      <c r="B10" s="4" t="inlineStr">
        <is>
          <t xml:space="preserve">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xpected useful life
Property
and equipment lesser
of lease term or expected useful life
Software 1
year
Furniture
&amp; fixtures 3
years
Office
equipment 1 5 years
Leasehold
improvement Shorter
of the lease term or 5 years The cost and related accumulated
depreciation of assets sold or otherwise retired are eliminated from the accounts and any gain or loss is included in the consolidated
statement of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2
Summary
of significant accounting policies (continued) </t>
        </is>
      </c>
    </row>
    <row r="11">
      <c r="A11" s="4" t="inlineStr">
        <is>
          <t>Intangible assets, net</t>
        </is>
      </c>
      <c r="B11" s="4" t="inlineStr">
        <is>
          <t xml:space="preserve">Intangible
assets, net The useful life of the intangible
assets is assessed to be finite. Amortization is computed using the straight-line method over the estimated useful life as follows: Schedule of useful life of the intangible
assets
Software
cost 10
years
Patent 20
years The software cost is primarily
attributable to No-Code Rapid Mobile App Development (RMAD) platform which allows mobile and non-mobile developers to build mobile applications
with simple drag-and-drop. The software cost pertains to payroll and payroll-related costs for employee’s time spent on software
projects, and fees paid to third parties for development. Costs incurred in relation to individual projects are capitalized only when
the future economic benefit of the project is probable and the following main conditions are met: (i) the development cost can be measure
reliably, (ii) the technological feasibility of the product has been established and (iii) therefore it is the intention of management
to complete the intangible asset and sell it. Patents are patents of service
management, eMOBIQ® trademark, OK365® and TableQR® wordmarks. </t>
        </is>
      </c>
    </row>
    <row r="12">
      <c r="A12" s="4" t="inlineStr">
        <is>
          <t>Impairment of long-lived assets</t>
        </is>
      </c>
      <c r="B12" s="4" t="inlineStr">
        <is>
          <t xml:space="preserve">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As of December 31, 2022 and 2023, no </t>
        </is>
      </c>
    </row>
    <row r="13">
      <c r="A13" s="4" t="inlineStr">
        <is>
          <t>Fair value measurements</t>
        </is>
      </c>
      <c r="B13" s="4" t="inlineStr">
        <is>
          <t xml:space="preserve">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other current assets, contract assets and liabilities, accounts payable, other payables to
related parties, contract liabilities, and accruals and other payables approximate their fair values because of their generally short
maturities.
2
Summary
of significant accounting policies (continued) Fair
value measurements The fair value of such loans
payable had been determined based on the variable nature of the interest rates and the proximity to the issuance date. The following
table presents the fair value and carrying value of the Company’s bank loans as of December 31, 2022 and 2023: Schedule of fair value and carrying value of the Company’s bank loans
Fair Value Carrying
Level 1 Level 2 Level 3 Value
Liabilities – December 31, 2022 (S$)
Bank loans $ - $ 463,410 $ - $ 485,154
Fair Value Carrying
Level 1 Level 2 Level 3 Value
Liabilities – December 31, 2023 (S$)
Bank loans $ - $ 749,202 $ - $ 828,366
Liabilities – December 31, 2023 (US$)
Bank loans $ - $ 567,878 $ - $ 627,883 </t>
        </is>
      </c>
    </row>
    <row r="14">
      <c r="A14" s="4" t="inlineStr">
        <is>
          <t>Revenue recognition</t>
        </is>
      </c>
      <c r="B14" s="4" t="inlineStr">
        <is>
          <t xml:space="preserve">Revenue
recognition The Company accounts for its
revenue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Revenues are generally recognized
upon the transfer of control of promised products or services provided to our customers, reflecting the amount of consideration we expect
to receive for those products or services. The
Company generates revenue from the following streams: (1) Sales of Packaged software
solutions The Company enters into packaged
software solution contracts with brand-named software and IT product/service providers for consideration that can include various combinations
of products and services, which are generally capable of being distinct and accounted for as separate performance obligations. Certain contracts may include
the Company’s performance obligations to arrange the IT products/service to be provided by the brand-named providers. The Company
considers the following indicators amongst others when determining whether it is acting as a principal in the contract where revenue
would be recorded on a gross basis:
(i) the
Company is primarily responsible for arranging the promise to provide the specified products or services;
(ii) the
Company has inventory risk before the specified products/services have been transferred to a customer or after transfer of control
to the customer; and
(iii) the
Company has discretion in establishing the price for the specified products or services delivered.
2 Summary
of significant accounting policies (continued) Revenue
recognition (continued) In these arrangements, as the
company assumes the principle role in these transactions, revenue is recognized in the amount of the gross fee associated with them being
a principle. These arrangements primarily relate to the sale of third party software and services and the Company is in charge of providing
services for the coordination, holding, delivery and aftersales services of the software, and thereby assuming the inventory risk and
has the full discretion in setting the prices for their these products and services. Determining whether products
and services are considered distinct performance obligations that should be accounted for separately versus together may require judgment.
The Company allocates the transaction price to each performance obligation in a contract based on its relative standalone selling price,
or SSP. The SSP is the observable price at which the Company sells the product or service separately. Products sold are without a right
of return and consequently no sales returns allowance is considered necessary. Packaged software solutions we
contracted to sale include:
(a) Third
party licenses and services Revenue generated from third party
licenses sold are recognized upon transfer of control of licenses at point in time in an amount that reflects the consideration the Company
expects to receive in exchange for the licenses. Third party licenses include third party licenses and products, and subscription of
third-party hosting services. In respect of third-party hosting
services revenue, Microsoft Corporation (“Microsoft”) provides the hosting services when customers access their cloud offerings.
The Company will bill and collect in advance from customers before purchase through Microsoft portal at fixed subscription term at annual
basis. Microsoft will generate Admin ID, password, and Tenant ID based on the end customer’s name to register licenses for customer
to access the portal for resource creation, then the control of license is considered transferred to customer. The Company does not have
any other obligation during the remaining term. The third-party hosting services revenue is non-refundable based on Microsoft’s
policy.
(b)
Subscription
of No-code platform and mobile application
(a) No-code
platform and mobile application The annual subscription revenue
generated from our No-Code platform (eMOBIQ®, OK365®) are non-refundable while customer and Project Manager will sign off on
“GO LIVE” document for our own project customers or acceptance of invoice for third party resellers or subscribers as evidence
of right to access our platform. The subscription revenue is recognized over time of subscription.
(2) Professional
services and support revenue
(a) Professional
service revenue Our professional service is primarily
designed to modify or customize digital transformation solutions for our customers, among others, consultation, application development
and deployment assistance and training related to our customers. Professional services are billed
under fixed-fee arrangements. Each project is assigned a total man-day and each task is allocated a specific number of man days split
by specific tasks. Revenue is recognized based on the proportion of number of assigned man-days against the total allocated man days.
(b) Support
income Support fee is from support post
implementation of software projects. Revenue is recognized ratably over the contractual support period.
2
Summary
of significant accounting policies (continued) </t>
        </is>
      </c>
    </row>
    <row r="15">
      <c r="A15" s="4" t="inlineStr">
        <is>
          <t>Contract Assets and contract liabilities</t>
        </is>
      </c>
      <c r="B15" s="4" t="inlineStr">
        <is>
          <t xml:space="preserve">Contract
Assets and contract liabilities The contract assets primarily
relate to the Company’s rights to bill for work completed but not billed at the reporting date. The contract assets are transferred
to receivables until subsequent billing phase. The contract liabilities primarily relate to advance billing to customers based on the
contract, for which project task has yet completed. </t>
        </is>
      </c>
    </row>
    <row r="16">
      <c r="A16" s="4" t="inlineStr">
        <is>
          <t>Segments</t>
        </is>
      </c>
      <c r="B16" s="4" t="inlineStr">
        <is>
          <t xml:space="preserve">Segments In
accordance with ASC 280, Segment Reporting, operating segments are defined as components of an enterprise about which separate financial
information is available that is evaluated regularly by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services. Based on management’s assessment of their business operation and main product lines,
the Company has determined that it has two operating segments based on product offered as defined by ASC 280 as follow.
1. Sales
of Packaged software solutions
2. Sales
of No-code platform and mobile application Packaged
software solutions Organizations historically rely
on packaged software and custom software solutions for their operations and business automation. The packaged software solutions segment
acknowledges this reliance and aims to provide solutions to address unique business operating models and requirements, offering competitive
advantages. It recognizes that standardized frameworks often necessitate organizations to conform their individual processes, needs,
and systems of record. No-code
platform and mobile application This segment focuses on providing
a rapid development environment through a No-Code platform. The eMOBIQ® platform enables organizations to speed up their enterprise
application development cycle by offering an intuitive and visual interface that requires no coding. The platform includes easy-to-use
navigation tools and drag-and-drop application building components, facilitating the design process and enabling the launch of business
applications in a faster and more productive manner. Additionally, it allows professional and citizen developers to utilize the platform,
import custom plugins, and integrate with various ERP systems. </t>
        </is>
      </c>
    </row>
    <row r="17">
      <c r="A17" s="4" t="inlineStr">
        <is>
          <t>Concentrations and credit risk</t>
        </is>
      </c>
      <c r="B17" s="4" t="inlineStr">
        <is>
          <t xml:space="preserve">Concentrations
and credit risk The Company maintains cash with
banks in Singapore (“SG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Singapore, a depositor has up to S$ 75,000 Financial
instruments that potentially expose the Company to concentration of credit risk consist primarily of cash and cash equivalents and accounts
receivable. The Company has designed their credit policies with an objective to minimize their exposure to credit risk. The Company’s
accounts receivables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doubtful accounts primarily based upon the age of the receivables and factors surrounding the
credit risk of specific clients. As of December 31, 2022 and 2023,
the Company’s assets were located in Singapore and the Company’s revenue was principally derived from the operation in Singapore.
2
Summary
of significant accounting policies (continued) Concentrations
and credit risk (continued) For the year ended December 31,
2022, customer A accounted for 4% 11% 4% 11% 15% 0% For the year ended December 31,
2022, Microsoft Regional Sales Pte Ltd. and Ingram Micro Asia Marketplace Pte Ltd. accounted for 24% 10% 49% 13% 19% 6% 59% 20% </t>
        </is>
      </c>
    </row>
    <row r="18">
      <c r="A18" s="4" t="inlineStr">
        <is>
          <t>Employee benefits</t>
        </is>
      </c>
      <c r="B18" s="4" t="inlineStr">
        <is>
          <t xml:space="preserve">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t>
        </is>
      </c>
    </row>
    <row r="19">
      <c r="A19" s="4" t="inlineStr">
        <is>
          <t>Related parties</t>
        </is>
      </c>
      <c r="B19" s="4" t="inlineStr">
        <is>
          <t xml:space="preserve">Related
parties The Company follows ASC 850 Related
Party Disclosures for the identification of related parties and disclosure of related party transactions. </t>
        </is>
      </c>
    </row>
    <row r="20">
      <c r="A20" s="4" t="inlineStr">
        <is>
          <t>Foreign currency</t>
        </is>
      </c>
      <c r="B20" s="4" t="inlineStr">
        <is>
          <t xml:space="preserve">Foreign
currency The accompanying consolidated
financial statements are presented in Singapore Dollars (“S$”), which is the reporting currency of the Company. The functional
currencies of the Company are the Singapore Dollar, United State Dollars and Malaysia Ringgit. Translations of the consolidated
balance sheet, consolidated statement of income and consolidated statements of cash flows from S$ into US$ as of and for the years ended
December 31, 2023 are solely for the convenience of the reader and were calculated at the rate of US$ 0.7580 = S$1
2
Summary
of significant accounting policies (continued) </t>
        </is>
      </c>
    </row>
    <row r="21">
      <c r="A21" s="4" t="inlineStr">
        <is>
          <t>Income taxes</t>
        </is>
      </c>
      <c r="B21" s="4" t="inlineStr">
        <is>
          <t xml:space="preserve">Income
taxes The Company accounts for income
taxes under FASB ASC 740. Deferred tax assets and liabilities are recognized for the future tax consequences attributable to differences
between the consolidated financial statements carrying amounts of existing assets and liabilities and their respective tax bases. Deferred
tax assets are also provided for net operating loss carry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s ended December 31,
2022 and 2023. The Company does not expect that its assessment regarding unrecognized tax positions will materially change over the next
12 months. </t>
        </is>
      </c>
    </row>
    <row r="22">
      <c r="A22" s="4" t="inlineStr">
        <is>
          <t>Earnings (loss) per share</t>
        </is>
      </c>
      <c r="B22" s="4" t="inlineStr">
        <is>
          <t xml:space="preserve">Earnings
(loss) per share Basic earnings (loss) per share
is computed by dividing net earnings (loss) attributable to ordinary shareholders by the weighted average number of ordinary shares outstanding
during the year. Diluted earnings per share reflect the potential dilution that could occur if outstanding stock options, warrants and
convertible debt were exercised or converted into ordinary shares. When the Company has a loss, diluted shares are not included as their
effect would be anti-dilutive. The Company has no </t>
        </is>
      </c>
    </row>
    <row r="23">
      <c r="A23" s="4" t="inlineStr">
        <is>
          <t>Recent Adopted Accounting Pronouncements</t>
        </is>
      </c>
      <c r="B23" s="4" t="inlineStr">
        <is>
          <t xml:space="preserve">Recent
Adopted Accounting Pronounc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the updates as of January 1, 2023, with no material impact on the Company’s
consolidated financial statements. </t>
        </is>
      </c>
    </row>
    <row r="24">
      <c r="A24" s="4" t="inlineStr">
        <is>
          <t>Recent Issued Accounting Pronouncements</t>
        </is>
      </c>
      <c r="B24" s="4" t="inlineStr">
        <is>
          <t>Recent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As result of the election, the Company’s financial statements may not be comparable to companies that comply with public
company effective dates.
2
Summary
of significant accounting policies (continued) Recent
Accounting Pronouncements (continued) In October 2021, the FASB issued
ASU 2021-08, Accounting for Contract Assets and Contract
Liabilities from Contracts with Customers (Topic 805) In November 2023, the FASB issued
ASU 2023-07, Segment Reporting (Topic 280) Improvements
to Reportable Segment Disclosures In December 2023, the FASB issued
ASU 2023-09, Income Taxes (Topic 740): Improvements to Income
Tax Disclosures Except as mentioned above, the
Group does not believe other recently issued but not yet effective accounting standards, if currently adopted, would have a material
effect on the Company’s consolidated balance sheets,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verview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solidated financial statements</t>
        </is>
      </c>
      <c r="B4" s="4" t="inlineStr">
        <is>
          <t xml:space="preserve">The consolidated financial statements
of the Company include the following entities: Schedule of
consolidated financial statements
Name Date
of incorporation Percentage
of direct or indirect interests Place
of incorporation Principal
activities
Orangekloud
Technology Inc. 12
May 2023 100% Cayman
Island Investment
holding
Enterprise
Software Investment Inc. 12
May 2023 100% British
Virgin Islands Investment
holding
MSC
Consulting (S) Pte. Ltd. 16
June 2003 100% Singapore Information
technology consultancy
Orangekloud
Pte. Ltd. 8
August 2015 100% Singapore Software
provider
Orangekloud
Reskilling Centre Pte. Ltd. 8
November 2018 100% Singapore Dormant
Orangekloud,
Inc. 15
March 2017 100% The
state of California Dormant
MSCI
Consulting Sdn. Bhd. 16
May 2006 100% Malaysia Information
technology consulting solu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xpected useful life</t>
        </is>
      </c>
      <c r="B4" s="4" t="inlineStr">
        <is>
          <t>Property and equipment are stated
at cost less accumulated depreciation and impairment if applicable. The Company computes depreciation using the straight-line method
over the estimated useful lives of the assets as follows: Schedule of
property and equipment expected useful life
Property
and equipment lesser
of lease term or expected useful life
Software 1
year
Furniture
&amp; fixtures 3
years
Office
equipment 1 5 years
Leasehold
improvement Shorter
of the lease term or 5 years</t>
        </is>
      </c>
    </row>
    <row r="5">
      <c r="A5" s="4" t="inlineStr">
        <is>
          <t>Schedule of useful life of the intangible assets</t>
        </is>
      </c>
      <c r="B5" s="4" t="inlineStr">
        <is>
          <t>The useful life of the intangible
assets is assessed to be finite. Amortization is computed using the straight-line method over the estimated useful life as follows: Schedule of useful life of the intangible
assets
Software
cost 10
years
Patent 20
years</t>
        </is>
      </c>
    </row>
    <row r="6">
      <c r="A6" s="4" t="inlineStr">
        <is>
          <t>Schedule of fair value and carrying value of the Company’s bank loans</t>
        </is>
      </c>
      <c r="B6" s="4" t="inlineStr">
        <is>
          <t xml:space="preserve">The fair value of such loans
payable had been determined based on the variable nature of the interest rates and the proximity to the issuance date. The following
table presents the fair value and carrying value of the Company’s bank loans as of December 31, 2022 and 2023: Schedule of fair value and carrying value of the Company’s bank loans
Fair Value Carrying
Level 1 Level 2 Level 3 Value
Liabilities – December 31, 2022 (S$)
Bank loans $ - $ 463,410 $ - $ 485,154
Fair Value Carrying
Level 1 Level 2 Level 3 Value
Liabilities – December 31, 2023 (S$)
Bank loans $ - $ 749,202 $ - $ 828,366
Liabilities – December 31, 2023 (US$)
Bank loans $ - $ 567,878 $ - $ 627,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net</t>
        </is>
      </c>
      <c r="B4" s="4" t="inlineStr">
        <is>
          <t xml:space="preserve">Accounts receivable, net consist
of the following: Schedule of accounts receivable, net
As of December, 31
2022 2023 2023
S$ S$ US$
Accounts receivable 2,514,157 870,154 659,557
Less: allowance for doubtful accounts (143,426 ) (284,542 ) (215,676 )
Accounts
receivable, net 2,370,731 585,612 443,881 </t>
        </is>
      </c>
    </row>
    <row r="5">
      <c r="A5" s="4" t="inlineStr">
        <is>
          <t>Schedule of movements of allowance for doubtful accounts</t>
        </is>
      </c>
      <c r="B5" s="4" t="inlineStr">
        <is>
          <t xml:space="preserve">Movements of allowance for doubtful
accounts are as follows: Schedule of movements
of allowance for doubtful accounts
December 31, 2022 December 31, 2023 December 31, 2023
SGD SGD USD
Allowance for doubtful accounts, beginning balance 143,426 143,426 108,714
Addition - 141,116 106,962
Allowance for doubtful accounts, ending balance 143,426 284,542 215,6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12 Months Ended</t>
        </is>
      </c>
    </row>
    <row r="2">
      <c r="B2" s="2" t="inlineStr">
        <is>
          <t>Dec. 31, 2023</t>
        </is>
      </c>
    </row>
    <row r="3">
      <c r="A3" s="3" t="inlineStr">
        <is>
          <t>Contract Assets And Contract Liabilities</t>
        </is>
      </c>
      <c r="B3" s="4" t="inlineStr">
        <is>
          <t xml:space="preserve"> </t>
        </is>
      </c>
    </row>
    <row r="4">
      <c r="A4" s="4" t="inlineStr">
        <is>
          <t>Schedule of contract assets and contract liabilities</t>
        </is>
      </c>
      <c r="B4" s="4" t="inlineStr">
        <is>
          <t xml:space="preserve">Schedule of contract
assets and contract liabilities Contract assets:
As of December, 31
2022 2023 2023
S$ S$ US$
Balance - beginning of the year 181,429 25,711 19,181
Contract assets - beginning of the year 181,429 25,711 19,181
Increase resulting from satisfaction of performance obligations 415,746 1,879,609 1,424,702
Less: progress billings (571,464 ) (1,442,757 ) (1,093,270 )
Balance - end of the year 25,711 462,563 350,613
Contract assets - end of the year 25,711 462,563 350,613 Contract liabilities:
As of December, 31
2022 2023 2023
S$ S$ US$
Balance - beginning of the year 1,784,327 1,993,104 1,510,728
Contract liabilities - beginning of the year 1,784,327 1,993,104 1,510,728
Advances from customers 5,837,526 1,308,152 991,550
Revenue recognized during the year (5,628,749 ) (2,698,781 ) (2,045,615 )
Balance - end of the year 1,993,104 602,475 456,663
Contract liabilities - end of the year 1,993,104 602,475 456,663 </t>
        </is>
      </c>
    </row>
    <row r="5">
      <c r="A5" s="4" t="inlineStr">
        <is>
          <t>Schedule of revenue recognized from service provided and the performance obligations</t>
        </is>
      </c>
      <c r="B5" s="4" t="inlineStr">
        <is>
          <t>Schedule of
revenue recognized from service provided and the performance obligations
2024 2025 Total
Remaining performance obligations (S$)
Packaged subscription, license, software and hardware for solution
- Third party licenses (a) 482,748 - 482,748
- Subscription of No-Code platform and mobile application (b) 53,180 - 53,180
Services and license support (c) 61,188 5,359 66,547
597,116 5,359 602,475
Remaining performance obligations (US$)
Packaged subscription, license, software and hardware for solution
- Third party licenses (a) 365,912 - 365,912
- Subscription of No-Code platform and mobile application (b) 40,309 - 40,309
Services and license support (c) 46,380 4,062 50,442
452,601 4,062 456,663
(a) Advances
from customers but packaged subscription, license, software or hardware for solution have not delivered to customer yet as of December
31, 2023.
(b) The
remaining subscription period of No-Code platform and mobile application sold as of December 31, 2023.
(c) The
remaining performance obligations for professional services or support pursuant to services or support contracts has yet been rendered
pursuant to the ongoing proje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December, 31
2022 2023 2023
S$ S$ US$
Patent 48,453 48,453 36,726
Software cost 2,416,849 2,460,121 1,864,717
Total 2,465,302 2,508,574 1,901,443
Less: accumulated amortization (649,622 ) (894,684 ) (678,151 )
Net book value 1,815,680 1,613,890 1,223,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non-cancellable lease contracts</t>
        </is>
      </c>
      <c r="B4" s="4" t="inlineStr">
        <is>
          <t>As of December 31, 2023, the
Company had the following non-cancellable lease contracts: Schedule of
non-cancellable lease contracts
Description
of lease Lease
term
Office
premise 2
years</t>
        </is>
      </c>
    </row>
    <row r="5">
      <c r="A5" s="4" t="inlineStr">
        <is>
          <t>Schedule of lease amount recognized in the consolidated balance sheet</t>
        </is>
      </c>
      <c r="B5" s="4" t="inlineStr">
        <is>
          <t xml:space="preserve">Schedule of lease amount recognized in the consolidated balance sheet
As of December, 31
2022 2023 2023
S$ S$ US$
Right-of-use assets 252,854 123,881 93,899
Lease liabilities
Current 129,440 123,881 93,899
Non-current 123,881 - -
Lease
liabilities 253,321 123,881 93,899 </t>
        </is>
      </c>
    </row>
    <row r="6">
      <c r="A6" s="4" t="inlineStr">
        <is>
          <t>Schedule of summary of lease cost</t>
        </is>
      </c>
      <c r="B6" s="4" t="inlineStr">
        <is>
          <t xml:space="preserve">Schedule of summary of lease cost
As of December, 31
2022 2023 2023
S$ S$ US$
Amortization of right-of-use assets 10,993 128,973 97,759
Interest of lease liabilities 992 8,770 6,647 </t>
        </is>
      </c>
    </row>
    <row r="7">
      <c r="A7" s="4" t="inlineStr">
        <is>
          <t>Schedule of future minimum lease payments</t>
        </is>
      </c>
      <c r="B7" s="4" t="inlineStr">
        <is>
          <t xml:space="preserve">Future
minimum lease payments under non-cancellable operating lease agreements as of December 31, 2023 were as follows: Schedule of
future minimum lease payments
Minimum lease payment
Twelve months ending December 31, S$ US$
2024 126,693 96,030
2025 - -
Total future minimum lease payments 126,693 96,030
Less imputed interest (2,812 ) (2,131 )
Present value of operating lease liabilities 123,881 93,899
Less: current portion (123,881 ) (93,899 )
Long-term portion - - </t>
        </is>
      </c>
    </row>
    <row r="8">
      <c r="A8" s="4" t="inlineStr">
        <is>
          <t>Schedule of summarizes other supplemental information</t>
        </is>
      </c>
      <c r="B8" s="4" t="inlineStr">
        <is>
          <t>The following summarizes other
supplemental information about the Company’s lease as of December 31, 2023: Schedule of summarizes other
supplemental information
As
of
Weighted
average discount rate 4.51
Weighted
average remaining lease term 11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als and other payables</t>
        </is>
      </c>
      <c r="B4" s="4" t="inlineStr">
        <is>
          <t xml:space="preserve">Schedule
of accruals and other payables
As of December, 31
2022 2023 2023
S$ S$ US$
Accruals for staff related costs 252,072 360,982 273,616
Other payables 52,648 6,398 4,850
Total 304,720 367,380 278,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t>
        </is>
      </c>
      <c r="B3" s="7" t="n">
        <v>0.001</v>
      </c>
      <c r="C3" s="7" t="n">
        <v>0.001</v>
      </c>
    </row>
    <row r="4">
      <c r="A4" s="4" t="inlineStr">
        <is>
          <t>Ordinary shares, shares authorized</t>
        </is>
      </c>
      <c r="B4" s="6" t="n">
        <v>50000000</v>
      </c>
      <c r="C4" s="6" t="n">
        <v>50000000</v>
      </c>
    </row>
    <row r="5">
      <c r="A5" s="4" t="inlineStr">
        <is>
          <t>Ordinary shares, shares issued</t>
        </is>
      </c>
      <c r="B5" s="6" t="n">
        <v>20000000</v>
      </c>
      <c r="C5" s="6" t="n">
        <v>20000000</v>
      </c>
    </row>
    <row r="6">
      <c r="A6" s="4" t="inlineStr">
        <is>
          <t>Ordinary shares, shares outstanding</t>
        </is>
      </c>
      <c r="B6" s="6" t="n">
        <v>20000000</v>
      </c>
      <c r="C6" s="6"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Major Related Parties and Their Relationships with the Company</t>
        </is>
      </c>
      <c r="B4" s="4" t="inlineStr">
        <is>
          <t>The table below sets forth the
major related parties and their relationships with the Company as of December 31, 2022 and 2023: Schedule
of Major Related Parties and Their Relationships with the Company
Name
of related parties Relationship
with the Company
AE
Computer Systems Pte Ltd 100%
owned by the founder and Director, Goh Kian Hwa until September 30, 2022
Foodopa
Technologies Pte Ltd 100%
owned by Goh Kian Hwa’s son, Goh Song Han
K.H.
Goh Holdings Pte Ltd 100%
owned by the founders and Directors: Goh Kian Hwa (50%) and Lung Lay Hua (50%)
Vertical
Software Asia Pte Ltd 100%
owned by the founders and Directors: Goh Kian Hwa (50%) and Lung Lay Hua (50%)
Xenturion
Technology Pte Ltd 90%
owned by the founder and Director: Goh Kian Hwa
Goh
Kian Hwa Shareholder,
Founder and Director
Lung
Lay Hua Shareholder,
Founder and Director
Chew
Kim Chwee Shareholder,
director of pre-sales of MSC Consul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Debt</t>
        </is>
      </c>
      <c r="B4" s="4" t="inlineStr">
        <is>
          <t xml:space="preserve">The
maturities schedule is as follows: Schedule
of Maturities of Debt
2023 Amount Amount
Year ending December 31, S$ US$
2024 245,625 186,178
2025 256,913 194,734
2026 104,862 79,483
2027 112,443 85,229
2028 29,359 22,254
Total 749,202 567,878
Less: current portion (245,625 ) (186,178 )
Long-term portion 503,577 381,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al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summary information by segment for the years ended December 31,2022 and 2023, respectively: Schedule
of Segment Reporting Information, by Segment
Year Ended December 31, 2022
Packaged software solutions No-code platform and mobile application Total
SGD SGD SGD
Revenue 5,185,510 1,966,582 7,152,092
Cost of revenues (2,553,654 ) (392,433 ) (2,946,087 )
Gross profit 2,631,856 1,574,149 4,206,005
Income from operation 961,351 846,833 1,808,184
Other income 163,756 15,947 179,703
Net income 1,125,107 862,780 1,987,887
Total reportable assets 3,382,172 3,345,267 6,727,439
Year Ended December 31, 2023
Packaged software solutions No-code platform and mobile application Corporate Governance Total
SGD SGD SGD SGD
Revenue 4,263,078 1,826,518 - 6,089,596
Cost of revenues (2,754,393 ) (462,582 ) - (3,216,975 )
Gross profit 1,508,685 1,363,936 - 2,872,621
Loss from operation (112,819 ) (137,956 ) (1,099,674 ) (1,350,449 )
Other income 18,979 23,777 - 42,756
Net loss (93,840 ) (114,179 ) (1,099,674 ) (1,307,693 )
Net income (loss) (93,840 ) (114,179 ) (1,099,674 ) (1,307,693 )
Total reportable assets 2,488,088 1,736,051 - 4,224,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Significant components of the
provision for income taxes are as follows: Schedule of Provision for Income Taxes
Year Ended December 31,
2022 2023 2023
S$ S$ US$
Income tax expense (benefit) is comprised of the following:
Current 330,760 (46,242 ) (35,050 )
Deferred (330,760 ) 46,242 35,050
Total income tax expenses - - - </t>
        </is>
      </c>
    </row>
    <row r="5">
      <c r="A5" s="4" t="inlineStr">
        <is>
          <t>Schedule of Reconciliation Between the Statutory Tax Rate to the Effective Tax Rate</t>
        </is>
      </c>
      <c r="B5" s="4" t="inlineStr">
        <is>
          <t>A reconciliation between of the
statutory tax rate to the effective tax rate are as follows: Schedule of Reconciliation Between the
Statutory Tax Rate to the Effective Tax Rate
Year Ended December 31,
2022 2023 2023
S$ S$ S$
Income (loss) before tax 1,987,887 (1,307,693 ) (991,203 )
Singapore income tax rate 17.0 % (17.0 )% (17.0 )%
Reconciling items:
Non-deductible expenses 0.5 % 0.6 % 0.6 %
Income not subject to tax (0.3 )% (0.9 )% (0.9 )%
Effect on different tax rate in different countries 0.0 % 14.3 % 14.3 %
Under provision of current taxation in respect of prior year (16.6 )% 3.5 % 3.5 %
Others (0.6 )% (0.5 )% (0.5 )%
Effective tax rate 0.0 % 0.0 % 0.0 %</t>
        </is>
      </c>
    </row>
    <row r="6">
      <c r="A6" s="4" t="inlineStr">
        <is>
          <t>Schedule of Components of Deferred Tax</t>
        </is>
      </c>
      <c r="B6" s="4" t="inlineStr">
        <is>
          <t xml:space="preserve">Significant components of deferred
tax were as follows: Schedule of Components of Deferred
Tax
`
As of December, 31
2022 2023 2023
S$ S$ US$
Net operating loss carried forward 1,274,412 2,348,731 1,780,286
Deferred tax assets, gross 216,650 399,284 302,648
Valuation allowance (55,650 ) (238,284 ) (180,614 )
Deferred tax assets, net of valuation allowance 161,000 161,000 122,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t>
        </is>
      </c>
      <c r="B4" s="4" t="inlineStr">
        <is>
          <t xml:space="preserve">Schedule of Other Income
As of December, 31
2022 2023 2023
S$ S$ US$
Government grant
-Job support scheme 111,218 63,190 47,897
-others 34,277 - -
Others 56,355 37,098 28,119
Other
income 201,850 100,288 76,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47" customWidth="1" min="2" max="2"/>
    <col width="14" customWidth="1" min="3" max="3"/>
  </cols>
  <sheetData>
    <row r="1">
      <c r="A1" s="1" t="inlineStr">
        <is>
          <t>Schedule of consolidated financial statements (Details)</t>
        </is>
      </c>
      <c r="B1" s="2" t="inlineStr">
        <is>
          <t>12 Months Ended</t>
        </is>
      </c>
    </row>
    <row r="2">
      <c r="B2" s="2" t="inlineStr">
        <is>
          <t>Dec. 31, 2023</t>
        </is>
      </c>
      <c r="C2" s="2" t="inlineStr">
        <is>
          <t>Oct. 04, 2023</t>
        </is>
      </c>
    </row>
    <row r="3">
      <c r="A3" s="4" t="inlineStr">
        <is>
          <t>Orangekloud Technology Inc. [Member]</t>
        </is>
      </c>
      <c r="B3" s="4" t="inlineStr">
        <is>
          <t xml:space="preserve"> </t>
        </is>
      </c>
      <c r="C3" s="4" t="inlineStr">
        <is>
          <t xml:space="preserve"> </t>
        </is>
      </c>
    </row>
    <row r="4">
      <c r="A4" s="4" t="inlineStr">
        <is>
          <t>Date of incorporation</t>
        </is>
      </c>
      <c r="B4" s="4" t="inlineStr">
        <is>
          <t>12
    May 2023</t>
        </is>
      </c>
      <c r="C4" s="4" t="inlineStr">
        <is>
          <t xml:space="preserve"> </t>
        </is>
      </c>
    </row>
    <row r="5">
      <c r="A5" s="4" t="inlineStr">
        <is>
          <t>Percentage of direct or indirect interests</t>
        </is>
      </c>
      <c r="B5" s="9" t="n">
        <v>1</v>
      </c>
      <c r="C5" s="4" t="inlineStr">
        <is>
          <t xml:space="preserve"> </t>
        </is>
      </c>
    </row>
    <row r="6">
      <c r="A6" s="4" t="inlineStr">
        <is>
          <t>Place of incorporation</t>
        </is>
      </c>
      <c r="B6" s="4" t="inlineStr">
        <is>
          <t>Cayman
    Island</t>
        </is>
      </c>
      <c r="C6" s="4" t="inlineStr">
        <is>
          <t xml:space="preserve"> </t>
        </is>
      </c>
    </row>
    <row r="7">
      <c r="A7" s="4" t="inlineStr">
        <is>
          <t>Principal activities</t>
        </is>
      </c>
      <c r="B7" s="4" t="inlineStr">
        <is>
          <t>Investment
    holding</t>
        </is>
      </c>
      <c r="C7" s="4" t="inlineStr">
        <is>
          <t xml:space="preserve"> </t>
        </is>
      </c>
    </row>
    <row r="8">
      <c r="A8" s="4" t="inlineStr">
        <is>
          <t>Enterprise Software Investment Inc. [Member]</t>
        </is>
      </c>
      <c r="B8" s="4" t="inlineStr">
        <is>
          <t xml:space="preserve"> </t>
        </is>
      </c>
      <c r="C8" s="4" t="inlineStr">
        <is>
          <t xml:space="preserve"> </t>
        </is>
      </c>
    </row>
    <row r="9">
      <c r="A9" s="4" t="inlineStr">
        <is>
          <t>Date of incorporation</t>
        </is>
      </c>
      <c r="B9" s="4" t="inlineStr">
        <is>
          <t>12
    May 2023</t>
        </is>
      </c>
      <c r="C9" s="4" t="inlineStr">
        <is>
          <t xml:space="preserve"> </t>
        </is>
      </c>
    </row>
    <row r="10">
      <c r="A10" s="4" t="inlineStr">
        <is>
          <t>Percentage of direct or indirect interests</t>
        </is>
      </c>
      <c r="B10" s="9" t="n">
        <v>1</v>
      </c>
      <c r="C10" s="4" t="inlineStr">
        <is>
          <t xml:space="preserve"> </t>
        </is>
      </c>
    </row>
    <row r="11">
      <c r="A11" s="4" t="inlineStr">
        <is>
          <t>Place of incorporation</t>
        </is>
      </c>
      <c r="B11" s="4" t="inlineStr">
        <is>
          <t>British
    Virgin Islands</t>
        </is>
      </c>
      <c r="C11" s="4" t="inlineStr">
        <is>
          <t xml:space="preserve"> </t>
        </is>
      </c>
    </row>
    <row r="12">
      <c r="A12" s="4" t="inlineStr">
        <is>
          <t>Principal activities</t>
        </is>
      </c>
      <c r="B12" s="4" t="inlineStr">
        <is>
          <t>Investment
    holding</t>
        </is>
      </c>
      <c r="C12" s="4" t="inlineStr">
        <is>
          <t xml:space="preserve"> </t>
        </is>
      </c>
    </row>
    <row r="13">
      <c r="A13" s="4" t="inlineStr">
        <is>
          <t>MSC Consulting (S) Pte Ltd [Member]</t>
        </is>
      </c>
      <c r="B13" s="4" t="inlineStr">
        <is>
          <t xml:space="preserve"> </t>
        </is>
      </c>
      <c r="C13" s="4" t="inlineStr">
        <is>
          <t xml:space="preserve"> </t>
        </is>
      </c>
    </row>
    <row r="14">
      <c r="A14" s="4" t="inlineStr">
        <is>
          <t>Date of incorporation</t>
        </is>
      </c>
      <c r="B14" s="4" t="inlineStr">
        <is>
          <t>16
    June 2003</t>
        </is>
      </c>
      <c r="C14" s="4" t="inlineStr">
        <is>
          <t xml:space="preserve"> </t>
        </is>
      </c>
    </row>
    <row r="15">
      <c r="A15" s="4" t="inlineStr">
        <is>
          <t>Percentage of direct or indirect interests</t>
        </is>
      </c>
      <c r="B15" s="9" t="n">
        <v>1</v>
      </c>
      <c r="C15" s="9" t="n">
        <v>1</v>
      </c>
    </row>
    <row r="16">
      <c r="A16" s="4" t="inlineStr">
        <is>
          <t>Place of incorporation</t>
        </is>
      </c>
      <c r="B16" s="4" t="inlineStr">
        <is>
          <t>Singapore</t>
        </is>
      </c>
      <c r="C16" s="4" t="inlineStr">
        <is>
          <t xml:space="preserve"> </t>
        </is>
      </c>
    </row>
    <row r="17">
      <c r="A17" s="4" t="inlineStr">
        <is>
          <t>Principal activities</t>
        </is>
      </c>
      <c r="B17" s="4" t="inlineStr">
        <is>
          <t>Information
    technology consultancy</t>
        </is>
      </c>
      <c r="C17" s="4" t="inlineStr">
        <is>
          <t xml:space="preserve"> </t>
        </is>
      </c>
    </row>
    <row r="18">
      <c r="A18" s="4" t="inlineStr">
        <is>
          <t>Orangekloud Pte. Ltd. [Member]</t>
        </is>
      </c>
      <c r="B18" s="4" t="inlineStr">
        <is>
          <t xml:space="preserve"> </t>
        </is>
      </c>
      <c r="C18" s="4" t="inlineStr">
        <is>
          <t xml:space="preserve"> </t>
        </is>
      </c>
    </row>
    <row r="19">
      <c r="A19" s="4" t="inlineStr">
        <is>
          <t>Date of incorporation</t>
        </is>
      </c>
      <c r="B19" s="4" t="inlineStr">
        <is>
          <t>8
    August 2015</t>
        </is>
      </c>
      <c r="C19" s="4" t="inlineStr">
        <is>
          <t xml:space="preserve"> </t>
        </is>
      </c>
    </row>
    <row r="20">
      <c r="A20" s="4" t="inlineStr">
        <is>
          <t>Percentage of direct or indirect interests</t>
        </is>
      </c>
      <c r="B20" s="9" t="n">
        <v>1</v>
      </c>
      <c r="C20" s="4" t="inlineStr">
        <is>
          <t xml:space="preserve"> </t>
        </is>
      </c>
    </row>
    <row r="21">
      <c r="A21" s="4" t="inlineStr">
        <is>
          <t>Place of incorporation</t>
        </is>
      </c>
      <c r="B21" s="4" t="inlineStr">
        <is>
          <t>Singapore</t>
        </is>
      </c>
      <c r="C21" s="4" t="inlineStr">
        <is>
          <t xml:space="preserve"> </t>
        </is>
      </c>
    </row>
    <row r="22">
      <c r="A22" s="4" t="inlineStr">
        <is>
          <t>Principal activities</t>
        </is>
      </c>
      <c r="B22" s="4" t="inlineStr">
        <is>
          <t>Software
    provider</t>
        </is>
      </c>
      <c r="C22" s="4" t="inlineStr">
        <is>
          <t xml:space="preserve"> </t>
        </is>
      </c>
    </row>
    <row r="23">
      <c r="A23" s="4" t="inlineStr">
        <is>
          <t>Orangekloud Reskilling Centre Pte. Ltd. [Member]</t>
        </is>
      </c>
      <c r="B23" s="4" t="inlineStr">
        <is>
          <t xml:space="preserve"> </t>
        </is>
      </c>
      <c r="C23" s="4" t="inlineStr">
        <is>
          <t xml:space="preserve"> </t>
        </is>
      </c>
    </row>
    <row r="24">
      <c r="A24" s="4" t="inlineStr">
        <is>
          <t>Date of incorporation</t>
        </is>
      </c>
      <c r="B24" s="4" t="inlineStr">
        <is>
          <t>8
    November 2018</t>
        </is>
      </c>
      <c r="C24" s="4" t="inlineStr">
        <is>
          <t xml:space="preserve"> </t>
        </is>
      </c>
    </row>
    <row r="25">
      <c r="A25" s="4" t="inlineStr">
        <is>
          <t>Percentage of direct or indirect interests</t>
        </is>
      </c>
      <c r="B25" s="9" t="n">
        <v>1</v>
      </c>
      <c r="C25" s="4" t="inlineStr">
        <is>
          <t xml:space="preserve"> </t>
        </is>
      </c>
    </row>
    <row r="26">
      <c r="A26" s="4" t="inlineStr">
        <is>
          <t>Place of incorporation</t>
        </is>
      </c>
      <c r="B26" s="4" t="inlineStr">
        <is>
          <t>Singapore</t>
        </is>
      </c>
      <c r="C26" s="4" t="inlineStr">
        <is>
          <t xml:space="preserve"> </t>
        </is>
      </c>
    </row>
    <row r="27">
      <c r="A27" s="4" t="inlineStr">
        <is>
          <t>Principal activities</t>
        </is>
      </c>
      <c r="B27" s="4" t="inlineStr">
        <is>
          <t>Dormant</t>
        </is>
      </c>
      <c r="C27" s="4" t="inlineStr">
        <is>
          <t xml:space="preserve"> </t>
        </is>
      </c>
    </row>
    <row r="28">
      <c r="A28" s="4" t="inlineStr">
        <is>
          <t>Orangekloud, Inc. [Member]</t>
        </is>
      </c>
      <c r="B28" s="4" t="inlineStr">
        <is>
          <t xml:space="preserve"> </t>
        </is>
      </c>
      <c r="C28" s="4" t="inlineStr">
        <is>
          <t xml:space="preserve"> </t>
        </is>
      </c>
    </row>
    <row r="29">
      <c r="A29" s="4" t="inlineStr">
        <is>
          <t>Date of incorporation</t>
        </is>
      </c>
      <c r="B29" s="4" t="inlineStr">
        <is>
          <t>15
    March 2017</t>
        </is>
      </c>
      <c r="C29" s="4" t="inlineStr">
        <is>
          <t xml:space="preserve"> </t>
        </is>
      </c>
    </row>
    <row r="30">
      <c r="A30" s="4" t="inlineStr">
        <is>
          <t>Percentage of direct or indirect interests</t>
        </is>
      </c>
      <c r="B30" s="9" t="n">
        <v>1</v>
      </c>
      <c r="C30" s="4" t="inlineStr">
        <is>
          <t xml:space="preserve"> </t>
        </is>
      </c>
    </row>
    <row r="31">
      <c r="A31" s="4" t="inlineStr">
        <is>
          <t>Place of incorporation</t>
        </is>
      </c>
      <c r="B31" s="4" t="inlineStr">
        <is>
          <t>The
    state of California</t>
        </is>
      </c>
      <c r="C31" s="4" t="inlineStr">
        <is>
          <t xml:space="preserve"> </t>
        </is>
      </c>
    </row>
    <row r="32">
      <c r="A32" s="4" t="inlineStr">
        <is>
          <t>Principal activities</t>
        </is>
      </c>
      <c r="B32" s="4" t="inlineStr">
        <is>
          <t>Dormant</t>
        </is>
      </c>
      <c r="C32" s="4" t="inlineStr">
        <is>
          <t xml:space="preserve"> </t>
        </is>
      </c>
    </row>
    <row r="33">
      <c r="A33" s="4" t="inlineStr">
        <is>
          <t>MSCI Consulting Sdn. Bhd. [Member]</t>
        </is>
      </c>
      <c r="B33" s="4" t="inlineStr">
        <is>
          <t xml:space="preserve"> </t>
        </is>
      </c>
      <c r="C33" s="4" t="inlineStr">
        <is>
          <t xml:space="preserve"> </t>
        </is>
      </c>
    </row>
    <row r="34">
      <c r="A34" s="4" t="inlineStr">
        <is>
          <t>Date of incorporation</t>
        </is>
      </c>
      <c r="B34" s="4" t="inlineStr">
        <is>
          <t>16
    May 2006</t>
        </is>
      </c>
      <c r="C34" s="4" t="inlineStr">
        <is>
          <t xml:space="preserve"> </t>
        </is>
      </c>
    </row>
    <row r="35">
      <c r="A35" s="4" t="inlineStr">
        <is>
          <t>Percentage of direct or indirect interests</t>
        </is>
      </c>
      <c r="B35" s="9" t="n">
        <v>1</v>
      </c>
      <c r="C35" s="4" t="inlineStr">
        <is>
          <t xml:space="preserve"> </t>
        </is>
      </c>
    </row>
    <row r="36">
      <c r="A36" s="4" t="inlineStr">
        <is>
          <t>Place of incorporation</t>
        </is>
      </c>
      <c r="B36" s="4" t="inlineStr">
        <is>
          <t>Malaysia</t>
        </is>
      </c>
      <c r="C36" s="4" t="inlineStr">
        <is>
          <t xml:space="preserve"> </t>
        </is>
      </c>
    </row>
    <row r="37">
      <c r="A37" s="4" t="inlineStr">
        <is>
          <t>Principal activities</t>
        </is>
      </c>
      <c r="B37" s="4" t="inlineStr">
        <is>
          <t>Information
    technology consulting solution</t>
        </is>
      </c>
      <c r="C3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expected useful life (Details)</t>
        </is>
      </c>
      <c r="B1" s="2" t="inlineStr">
        <is>
          <t>Dec. 31, 2023</t>
        </is>
      </c>
    </row>
    <row r="2">
      <c r="A2" s="4" t="inlineStr">
        <is>
          <t>Software [Member]</t>
        </is>
      </c>
      <c r="B2" s="4" t="inlineStr">
        <is>
          <t xml:space="preserve"> </t>
        </is>
      </c>
    </row>
    <row r="3">
      <c r="A3" s="3" t="inlineStr">
        <is>
          <t>Property, Plant and Equipment [Line Items]</t>
        </is>
      </c>
      <c r="B3" s="4" t="inlineStr">
        <is>
          <t xml:space="preserve"> </t>
        </is>
      </c>
    </row>
    <row r="4">
      <c r="A4" s="4" t="inlineStr">
        <is>
          <t>Expected useful life</t>
        </is>
      </c>
      <c r="B4" s="4" t="inlineStr">
        <is>
          <t>1 year</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xpected useful life</t>
        </is>
      </c>
      <c r="B7" s="4" t="inlineStr">
        <is>
          <t>3 years</t>
        </is>
      </c>
    </row>
    <row r="8">
      <c r="A8" s="4" t="inlineStr">
        <is>
          <t>Office Equipment [Member] | Minimum [Member]</t>
        </is>
      </c>
      <c r="B8" s="4" t="inlineStr">
        <is>
          <t xml:space="preserve"> </t>
        </is>
      </c>
    </row>
    <row r="9">
      <c r="A9" s="3" t="inlineStr">
        <is>
          <t>Property, Plant and Equipment [Line Items]</t>
        </is>
      </c>
      <c r="B9" s="4" t="inlineStr">
        <is>
          <t xml:space="preserve"> </t>
        </is>
      </c>
    </row>
    <row r="10">
      <c r="A10" s="4" t="inlineStr">
        <is>
          <t>Expected useful life</t>
        </is>
      </c>
      <c r="B10" s="4" t="inlineStr">
        <is>
          <t>1 year</t>
        </is>
      </c>
    </row>
    <row r="11">
      <c r="A11" s="4" t="inlineStr">
        <is>
          <t>Office Equipment [Member] | Maximum [Member]</t>
        </is>
      </c>
      <c r="B11" s="4" t="inlineStr">
        <is>
          <t xml:space="preserve"> </t>
        </is>
      </c>
    </row>
    <row r="12">
      <c r="A12" s="3" t="inlineStr">
        <is>
          <t>Property, Plant and Equipment [Line Items]</t>
        </is>
      </c>
      <c r="B12" s="4" t="inlineStr">
        <is>
          <t xml:space="preserve"> </t>
        </is>
      </c>
    </row>
    <row r="13">
      <c r="A13" s="4" t="inlineStr">
        <is>
          <t>Expected useful life</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eful Life, Lease Term [Membe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Schedule of useful life of the intangible assets (Details)</t>
        </is>
      </c>
      <c r="B1" s="2" t="inlineStr">
        <is>
          <t>Dec. 31, 2023</t>
        </is>
      </c>
    </row>
    <row r="2">
      <c r="A2" s="4" t="inlineStr">
        <is>
          <t>Software Cost [Member]</t>
        </is>
      </c>
      <c r="B2" s="4" t="inlineStr">
        <is>
          <t xml:space="preserve"> </t>
        </is>
      </c>
    </row>
    <row r="3">
      <c r="A3" s="3" t="inlineStr">
        <is>
          <t>Finite-Lived Intangible Assets [Line Items]</t>
        </is>
      </c>
      <c r="B3" s="4" t="inlineStr">
        <is>
          <t xml:space="preserve"> </t>
        </is>
      </c>
    </row>
    <row r="4">
      <c r="A4" s="4" t="inlineStr">
        <is>
          <t>Useful life of the intangible assets</t>
        </is>
      </c>
      <c r="B4" s="4" t="inlineStr">
        <is>
          <t>10 years</t>
        </is>
      </c>
    </row>
    <row r="5">
      <c r="A5" s="4" t="inlineStr">
        <is>
          <t>Patents [Member]</t>
        </is>
      </c>
      <c r="B5" s="4" t="inlineStr">
        <is>
          <t xml:space="preserve"> </t>
        </is>
      </c>
    </row>
    <row r="6">
      <c r="A6" s="3" t="inlineStr">
        <is>
          <t>Finite-Lived Intangible Assets [Line Items]</t>
        </is>
      </c>
      <c r="B6" s="4" t="inlineStr">
        <is>
          <t xml:space="preserve"> </t>
        </is>
      </c>
    </row>
    <row r="7">
      <c r="A7" s="4" t="inlineStr">
        <is>
          <t>Useful life of the intangible assets</t>
        </is>
      </c>
      <c r="B7" s="4" t="inlineStr">
        <is>
          <t>2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rganization and business overview (Details Narrative) - USD ($) $ in Millions</t>
        </is>
      </c>
      <c r="B1" s="2" t="inlineStr">
        <is>
          <t>12 Months Ended</t>
        </is>
      </c>
    </row>
    <row r="2">
      <c r="B2" s="2" t="inlineStr">
        <is>
          <t>Dec. 31, 2023</t>
        </is>
      </c>
      <c r="C2" s="2" t="inlineStr">
        <is>
          <t>Oct. 04, 2023</t>
        </is>
      </c>
    </row>
    <row r="3">
      <c r="A3" s="4" t="inlineStr">
        <is>
          <t>MSC Consulting (S) Pte Ltd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Ownership percentage</t>
        </is>
      </c>
      <c r="B5" s="9" t="n">
        <v>1</v>
      </c>
      <c r="C5" s="9" t="n">
        <v>1</v>
      </c>
    </row>
    <row r="6">
      <c r="A6" s="4" t="inlineStr">
        <is>
          <t>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nnual sales turnover</t>
        </is>
      </c>
      <c r="B8" s="5" t="n">
        <v>100</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fair value and carrying value of the Company’s bank loans (Details)</t>
        </is>
      </c>
      <c r="B1" s="2" t="inlineStr">
        <is>
          <t>Dec. 31, 2023 USD ($)</t>
        </is>
      </c>
      <c r="C1" s="2" t="inlineStr">
        <is>
          <t>Dec. 31, 2023 SGD ($)</t>
        </is>
      </c>
      <c r="D1" s="2" t="inlineStr">
        <is>
          <t>Dec. 31, 2022 SGD ($)</t>
        </is>
      </c>
    </row>
    <row r="2">
      <c r="A2" s="3" t="inlineStr">
        <is>
          <t>Platform Operator, Crypto Asset [Line Items]</t>
        </is>
      </c>
      <c r="B2" s="4" t="inlineStr">
        <is>
          <t xml:space="preserve"> </t>
        </is>
      </c>
      <c r="C2" s="4" t="inlineStr">
        <is>
          <t xml:space="preserve"> </t>
        </is>
      </c>
      <c r="D2" s="4" t="inlineStr">
        <is>
          <t xml:space="preserve"> </t>
        </is>
      </c>
    </row>
    <row r="3">
      <c r="A3" s="4" t="inlineStr">
        <is>
          <t>Bank loans</t>
        </is>
      </c>
      <c r="B3" s="5" t="n">
        <v>627883</v>
      </c>
      <c r="C3" s="5" t="n">
        <v>828366</v>
      </c>
      <c r="D3" s="5" t="n">
        <v>485154</v>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Bank loan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Bank loans</t>
        </is>
      </c>
      <c r="B9" s="6" t="n">
        <v>567878</v>
      </c>
      <c r="C9" s="6" t="n">
        <v>749202</v>
      </c>
      <c r="D9" s="6" t="n">
        <v>463410</v>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Bank loans</t>
        </is>
      </c>
      <c r="B12" s="4" t="inlineStr">
        <is>
          <t xml:space="preserve"> </t>
        </is>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Operations and Comprehensive Income (Loss)</t>
        </is>
      </c>
      <c r="B1" s="2" t="inlineStr">
        <is>
          <t>12 Months Ended</t>
        </is>
      </c>
    </row>
    <row r="2">
      <c r="B2" s="2" t="inlineStr">
        <is>
          <t>Dec. 31, 2023 USD ($) $ / shares shares</t>
        </is>
      </c>
      <c r="C2" s="2" t="inlineStr">
        <is>
          <t>Dec. 31, 2023 SGD ($) $ / shares shares</t>
        </is>
      </c>
      <c r="D2" s="2" t="inlineStr">
        <is>
          <t>Dec. 31, 2022 SGD ($) $ / shares shares</t>
        </is>
      </c>
    </row>
    <row r="3">
      <c r="A3" s="3" t="inlineStr">
        <is>
          <t>Revenues:</t>
        </is>
      </c>
      <c r="B3" s="4" t="inlineStr">
        <is>
          <t xml:space="preserve"> </t>
        </is>
      </c>
      <c r="C3" s="4" t="inlineStr">
        <is>
          <t xml:space="preserve"> </t>
        </is>
      </c>
      <c r="D3" s="4" t="inlineStr">
        <is>
          <t xml:space="preserve"> </t>
        </is>
      </c>
    </row>
    <row r="4">
      <c r="A4" s="4" t="inlineStr">
        <is>
          <t>Total revenues</t>
        </is>
      </c>
      <c r="B4" s="5" t="n">
        <v>4615778</v>
      </c>
      <c r="C4" s="5" t="n">
        <v>6089596</v>
      </c>
      <c r="D4" s="5" t="n">
        <v>7152092</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438396</v>
      </c>
      <c r="C6" s="6" t="n">
        <v>-3216975</v>
      </c>
      <c r="D6" s="6" t="n">
        <v>-2946087</v>
      </c>
    </row>
    <row r="7">
      <c r="A7" s="4" t="inlineStr">
        <is>
          <t>Gross profit</t>
        </is>
      </c>
      <c r="B7" s="6" t="n">
        <v>2177382</v>
      </c>
      <c r="C7" s="6" t="n">
        <v>2872621</v>
      </c>
      <c r="D7" s="6" t="n">
        <v>4206005</v>
      </c>
    </row>
    <row r="8">
      <c r="A8" s="3" t="inlineStr">
        <is>
          <t>Operating expenses:</t>
        </is>
      </c>
      <c r="B8" s="4" t="inlineStr">
        <is>
          <t xml:space="preserve"> </t>
        </is>
      </c>
      <c r="C8" s="4" t="inlineStr">
        <is>
          <t xml:space="preserve"> </t>
        </is>
      </c>
      <c r="D8" s="4" t="inlineStr">
        <is>
          <t xml:space="preserve"> </t>
        </is>
      </c>
    </row>
    <row r="9">
      <c r="A9" s="4" t="inlineStr">
        <is>
          <t>Selling and marketing expenses</t>
        </is>
      </c>
      <c r="B9" s="6" t="n">
        <v>-540819</v>
      </c>
      <c r="C9" s="6" t="n">
        <v>-713503</v>
      </c>
      <c r="D9" s="6" t="n">
        <v>-720097</v>
      </c>
    </row>
    <row r="10">
      <c r="A10" s="4" t="inlineStr">
        <is>
          <t>General and administrative expense</t>
        </is>
      </c>
      <c r="B10" s="6" t="n">
        <v>-2004279</v>
      </c>
      <c r="C10" s="6" t="n">
        <v>-2644245</v>
      </c>
      <c r="D10" s="6" t="n">
        <v>-1401343</v>
      </c>
    </row>
    <row r="11">
      <c r="A11" s="4" t="inlineStr">
        <is>
          <t>Depreciation and amortization expenses</t>
        </is>
      </c>
      <c r="B11" s="6" t="n">
        <v>-218878</v>
      </c>
      <c r="C11" s="6" t="n">
        <v>-288766</v>
      </c>
      <c r="D11" s="6" t="n">
        <v>-227302</v>
      </c>
    </row>
    <row r="12">
      <c r="A12" s="4" t="inlineStr">
        <is>
          <t>Research and development expenses</t>
        </is>
      </c>
      <c r="B12" s="6" t="n">
        <v>-437017</v>
      </c>
      <c r="C12" s="6" t="n">
        <v>-576556</v>
      </c>
      <c r="D12" s="6" t="n">
        <v>-49079</v>
      </c>
    </row>
    <row r="13">
      <c r="A13" s="4" t="inlineStr">
        <is>
          <t>Total operating expenses</t>
        </is>
      </c>
      <c r="B13" s="6" t="n">
        <v>-3200993</v>
      </c>
      <c r="C13" s="6" t="n">
        <v>-4223070</v>
      </c>
      <c r="D13" s="6" t="n">
        <v>-2397821</v>
      </c>
    </row>
    <row r="14">
      <c r="A14" s="4" t="inlineStr">
        <is>
          <t>Income (Loss) from operations</t>
        </is>
      </c>
      <c r="B14" s="6" t="n">
        <v>-1023611</v>
      </c>
      <c r="C14" s="6" t="n">
        <v>-1350449</v>
      </c>
      <c r="D14" s="6" t="n">
        <v>1808184</v>
      </c>
    </row>
    <row r="15">
      <c r="A15" s="3" t="inlineStr">
        <is>
          <t>Other income (expense):</t>
        </is>
      </c>
      <c r="B15" s="4" t="inlineStr">
        <is>
          <t xml:space="preserve"> </t>
        </is>
      </c>
      <c r="C15" s="4" t="inlineStr">
        <is>
          <t xml:space="preserve"> </t>
        </is>
      </c>
      <c r="D15" s="4" t="inlineStr">
        <is>
          <t xml:space="preserve"> </t>
        </is>
      </c>
    </row>
    <row r="16">
      <c r="A16" s="4" t="inlineStr">
        <is>
          <t>Other expense, net</t>
        </is>
      </c>
      <c r="B16" s="6" t="n">
        <v>76016</v>
      </c>
      <c r="C16" s="6" t="n">
        <v>100288</v>
      </c>
      <c r="D16" s="6" t="n">
        <v>201850</v>
      </c>
    </row>
    <row r="17">
      <c r="A17" s="4" t="inlineStr">
        <is>
          <t>Interest expense</t>
        </is>
      </c>
      <c r="B17" s="6" t="n">
        <v>-27754</v>
      </c>
      <c r="C17" s="6" t="n">
        <v>-36616</v>
      </c>
      <c r="D17" s="6" t="n">
        <v>-17268</v>
      </c>
    </row>
    <row r="18">
      <c r="A18" s="4" t="inlineStr">
        <is>
          <t>Other expense, net</t>
        </is>
      </c>
      <c r="B18" s="6" t="n">
        <v>-15854</v>
      </c>
      <c r="C18" s="6" t="n">
        <v>-20916</v>
      </c>
      <c r="D18" s="6" t="n">
        <v>-4879</v>
      </c>
    </row>
    <row r="19">
      <c r="A19" s="4" t="inlineStr">
        <is>
          <t>Total other income (expense), net</t>
        </is>
      </c>
      <c r="B19" s="6" t="n">
        <v>32408</v>
      </c>
      <c r="C19" s="6" t="n">
        <v>42756</v>
      </c>
      <c r="D19" s="6" t="n">
        <v>179703</v>
      </c>
    </row>
    <row r="20">
      <c r="A20" s="4" t="inlineStr">
        <is>
          <t>Income (loss) before tax expense</t>
        </is>
      </c>
      <c r="B20" s="6" t="n">
        <v>-991203</v>
      </c>
      <c r="C20" s="6" t="n">
        <v>-1307693</v>
      </c>
      <c r="D20" s="6" t="n">
        <v>1987887</v>
      </c>
    </row>
    <row r="21">
      <c r="A21" s="4" t="inlineStr">
        <is>
          <t>Income tax expense</t>
        </is>
      </c>
      <c r="B21" s="4" t="inlineStr">
        <is>
          <t xml:space="preserve"> </t>
        </is>
      </c>
      <c r="C21" s="4" t="inlineStr">
        <is>
          <t xml:space="preserve"> </t>
        </is>
      </c>
      <c r="D21" s="4" t="inlineStr">
        <is>
          <t xml:space="preserve"> </t>
        </is>
      </c>
    </row>
    <row r="22">
      <c r="A22" s="4" t="inlineStr">
        <is>
          <t>Net income (loss)</t>
        </is>
      </c>
      <c r="B22" s="6" t="n">
        <v>-991203</v>
      </c>
      <c r="C22" s="6" t="n">
        <v>-1307693</v>
      </c>
      <c r="D22" s="6" t="n">
        <v>1987887</v>
      </c>
    </row>
    <row r="23">
      <c r="A23" s="3" t="inlineStr">
        <is>
          <t>Other comprehensive income (loss):</t>
        </is>
      </c>
      <c r="B23" s="4" t="inlineStr">
        <is>
          <t xml:space="preserve"> </t>
        </is>
      </c>
      <c r="C23" s="4" t="inlineStr">
        <is>
          <t xml:space="preserve"> </t>
        </is>
      </c>
      <c r="D23" s="4" t="inlineStr">
        <is>
          <t xml:space="preserve"> </t>
        </is>
      </c>
    </row>
    <row r="24">
      <c r="A24" s="4" t="inlineStr">
        <is>
          <t>Foreign currency translation, net of income tax</t>
        </is>
      </c>
      <c r="B24" s="6" t="n">
        <v>-28232</v>
      </c>
      <c r="C24" s="6" t="n">
        <v>-37247</v>
      </c>
      <c r="D24" s="6" t="n">
        <v>14282</v>
      </c>
    </row>
    <row r="25">
      <c r="A25" s="4" t="inlineStr">
        <is>
          <t>Total comprehensive income (loss)</t>
        </is>
      </c>
      <c r="B25" s="5" t="n">
        <v>-1019435</v>
      </c>
      <c r="C25" s="5" t="n">
        <v>-1344940</v>
      </c>
      <c r="D25" s="5" t="n">
        <v>2002169</v>
      </c>
    </row>
    <row r="26">
      <c r="A26" s="3" t="inlineStr">
        <is>
          <t>Net income (loss) per share attributable to ordinary shareholders</t>
        </is>
      </c>
      <c r="B26" s="4" t="inlineStr">
        <is>
          <t xml:space="preserve"> </t>
        </is>
      </c>
      <c r="C26" s="4" t="inlineStr">
        <is>
          <t xml:space="preserve"> </t>
        </is>
      </c>
      <c r="D26" s="4" t="inlineStr">
        <is>
          <t xml:space="preserve"> </t>
        </is>
      </c>
    </row>
    <row r="27">
      <c r="A27" s="4" t="inlineStr">
        <is>
          <t>Basic | (per share)</t>
        </is>
      </c>
      <c r="B27" s="8" t="n">
        <v>-0.05</v>
      </c>
      <c r="C27" s="8" t="n">
        <v>-0.07000000000000001</v>
      </c>
      <c r="D27" s="8" t="n">
        <v>0.1</v>
      </c>
    </row>
    <row r="28">
      <c r="A28" s="4" t="inlineStr">
        <is>
          <t>Diluted | (per share)</t>
        </is>
      </c>
      <c r="B28" s="8" t="n">
        <v>-0.05</v>
      </c>
      <c r="C28" s="8" t="n">
        <v>-0.07000000000000001</v>
      </c>
      <c r="D28" s="8" t="n">
        <v>0.1</v>
      </c>
    </row>
    <row r="29">
      <c r="A29" s="3" t="inlineStr">
        <is>
          <t>Weighted average number of ordinary shares used in computing net income per share</t>
        </is>
      </c>
      <c r="B29" s="4" t="inlineStr">
        <is>
          <t xml:space="preserve"> </t>
        </is>
      </c>
      <c r="C29" s="4" t="inlineStr">
        <is>
          <t xml:space="preserve"> </t>
        </is>
      </c>
      <c r="D29" s="4" t="inlineStr">
        <is>
          <t xml:space="preserve"> </t>
        </is>
      </c>
    </row>
    <row r="30">
      <c r="A30" s="4" t="inlineStr">
        <is>
          <t>Basic</t>
        </is>
      </c>
      <c r="B30" s="6" t="n">
        <v>20000000</v>
      </c>
      <c r="C30" s="6" t="n">
        <v>20000000</v>
      </c>
      <c r="D30" s="6" t="n">
        <v>20000000</v>
      </c>
    </row>
    <row r="31">
      <c r="A31" s="4" t="inlineStr">
        <is>
          <t>Diluted</t>
        </is>
      </c>
      <c r="B31" s="6" t="n">
        <v>20000000</v>
      </c>
      <c r="C31" s="6" t="n">
        <v>20000000</v>
      </c>
      <c r="D31" s="6" t="n">
        <v>20000000</v>
      </c>
    </row>
    <row r="32">
      <c r="A32" s="4" t="inlineStr">
        <is>
          <t>Packaged Subscription License Software And Hardware For Solution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5" t="n">
        <v>1614487</v>
      </c>
      <c r="C34" s="5" t="n">
        <v>2129993</v>
      </c>
      <c r="D34" s="5" t="n">
        <v>2401757</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6" t="n">
        <v>-970050</v>
      </c>
      <c r="C36" s="6" t="n">
        <v>-1279787</v>
      </c>
      <c r="D36" s="6" t="n">
        <v>-1208650</v>
      </c>
    </row>
    <row r="37">
      <c r="A37" s="4" t="inlineStr">
        <is>
          <t>No Code Platform And Mobile Application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152833</v>
      </c>
      <c r="C39" s="6" t="n">
        <v>201632</v>
      </c>
      <c r="D39" s="6" t="n">
        <v>479987</v>
      </c>
    </row>
    <row r="40">
      <c r="A40" s="3" t="inlineStr">
        <is>
          <t>Cost of revenues:</t>
        </is>
      </c>
      <c r="B40" s="4" t="inlineStr">
        <is>
          <t xml:space="preserve"> </t>
        </is>
      </c>
      <c r="C40" s="4" t="inlineStr">
        <is>
          <t xml:space="preserve"> </t>
        </is>
      </c>
      <c r="D40" s="4" t="inlineStr">
        <is>
          <t xml:space="preserve"> </t>
        </is>
      </c>
    </row>
    <row r="41">
      <c r="A41" s="4" t="inlineStr">
        <is>
          <t>Total cost of revenues</t>
        </is>
      </c>
      <c r="B41" s="6" t="n">
        <v>-40111</v>
      </c>
      <c r="C41" s="6" t="n">
        <v>-52918</v>
      </c>
      <c r="D41" s="6" t="n">
        <v>-45552</v>
      </c>
    </row>
    <row r="42">
      <c r="A42" s="4" t="inlineStr">
        <is>
          <t>Services And License Support [Membe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2848458</v>
      </c>
      <c r="C44" s="6" t="n">
        <v>3757971</v>
      </c>
      <c r="D44" s="6" t="n">
        <v>4270348</v>
      </c>
    </row>
    <row r="45">
      <c r="A45" s="3" t="inlineStr">
        <is>
          <t>Cost of revenues:</t>
        </is>
      </c>
      <c r="B45" s="4" t="inlineStr">
        <is>
          <t xml:space="preserve"> </t>
        </is>
      </c>
      <c r="C45" s="4" t="inlineStr">
        <is>
          <t xml:space="preserve"> </t>
        </is>
      </c>
      <c r="D45" s="4" t="inlineStr">
        <is>
          <t xml:space="preserve"> </t>
        </is>
      </c>
    </row>
    <row r="46">
      <c r="A46" s="4" t="inlineStr">
        <is>
          <t>Total cost of revenues</t>
        </is>
      </c>
      <c r="B46" s="5" t="n">
        <v>-1428235</v>
      </c>
      <c r="C46" s="5" t="n">
        <v>-1884270</v>
      </c>
      <c r="D46" s="5" t="n">
        <v>-16918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Narrative) - SG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Impairment of long-lived assets</t>
        </is>
      </c>
      <c r="B4" s="5" t="n">
        <v>0</v>
      </c>
      <c r="C4" s="5" t="n">
        <v>0</v>
      </c>
    </row>
    <row r="5">
      <c r="A5" s="4" t="inlineStr">
        <is>
          <t>Foreign currency translation rate</t>
        </is>
      </c>
      <c r="B5" s="4" t="inlineStr">
        <is>
          <t>US$ 0.7580 = S$1</t>
        </is>
      </c>
      <c r="C5" s="4" t="inlineStr">
        <is>
          <t xml:space="preserve"> </t>
        </is>
      </c>
    </row>
    <row r="6">
      <c r="A6" s="4" t="inlineStr">
        <is>
          <t>Antidilutive securities</t>
        </is>
      </c>
      <c r="B6" s="6" t="n">
        <v>0</v>
      </c>
      <c r="C6" s="6" t="n">
        <v>0</v>
      </c>
    </row>
    <row r="7">
      <c r="A7" s="4" t="inlineStr">
        <is>
          <t>Revenue Benchmark [Member] | Customer Concentration Risk [Member] | Customer A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4" t="inlineStr">
        <is>
          <t xml:space="preserve"> </t>
        </is>
      </c>
      <c r="C9" s="9" t="n">
        <v>0.04</v>
      </c>
    </row>
    <row r="10">
      <c r="A10" s="4" t="inlineStr">
        <is>
          <t>Revenue Benchmark [Member] | Customer Concentration Risk [Member] | Customer B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04</v>
      </c>
      <c r="C12" s="4" t="inlineStr">
        <is>
          <t xml:space="preserve"> </t>
        </is>
      </c>
    </row>
    <row r="13">
      <c r="A13" s="4" t="inlineStr">
        <is>
          <t>Revenue Benchmark [Member] | Customer Concentration Risk [Member] | Customer C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11</v>
      </c>
      <c r="C15" s="4" t="inlineStr">
        <is>
          <t xml:space="preserve"> </t>
        </is>
      </c>
    </row>
    <row r="16">
      <c r="A16" s="4" t="inlineStr">
        <is>
          <t>Accounts Receivable [Member] | Customer Concentration Risk [Member] | Customer A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4" t="inlineStr">
        <is>
          <t xml:space="preserve"> </t>
        </is>
      </c>
      <c r="C18" s="9" t="n">
        <v>0.11</v>
      </c>
    </row>
    <row r="19">
      <c r="A19" s="4" t="inlineStr">
        <is>
          <t>Accounts Receivable [Member] | Customer Concentration Risk [Member] | Customer B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9" t="n">
        <v>0.15</v>
      </c>
      <c r="C21" s="4" t="inlineStr">
        <is>
          <t xml:space="preserve"> </t>
        </is>
      </c>
    </row>
    <row r="22">
      <c r="A22" s="4" t="inlineStr">
        <is>
          <t>Accounts Receivable [Member] | Customer Concentration Risk [Member] | Customer C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v>
      </c>
      <c r="C24" s="4" t="inlineStr">
        <is>
          <t xml:space="preserve"> </t>
        </is>
      </c>
    </row>
    <row r="25">
      <c r="A25" s="4" t="inlineStr">
        <is>
          <t>Cost of Sales [Member] | Customer Concentration Risk [Member] | Microsoft Regional Sales Pte Ltd.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9" t="n">
        <v>0.19</v>
      </c>
      <c r="C27" s="9" t="n">
        <v>0.24</v>
      </c>
    </row>
    <row r="28">
      <c r="A28" s="4" t="inlineStr">
        <is>
          <t>Cost of Sales [Member] | Customer Concentration Risk [Member] | Ingram Micro Asia Marketplace Pte Ltd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9" t="n">
        <v>0.06</v>
      </c>
      <c r="C30" s="9" t="n">
        <v>0.1</v>
      </c>
    </row>
    <row r="31">
      <c r="A31" s="4" t="inlineStr">
        <is>
          <t>Accounts Payable [Member] | Customer Concentration Risk [Member] | Microsoft Regional Sales Pte Ltd.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9" t="n">
        <v>0.59</v>
      </c>
      <c r="C33" s="9" t="n">
        <v>0.49</v>
      </c>
    </row>
    <row r="34">
      <c r="A34" s="4" t="inlineStr">
        <is>
          <t>Accounts Payable [Member] | Customer Concentration Risk [Member] | Ingram Micro Asia Marketplace Pte Ltd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risk percentage</t>
        </is>
      </c>
      <c r="B36" s="9" t="n">
        <v>0.2</v>
      </c>
      <c r="C36" s="9" t="n">
        <v>0.13</v>
      </c>
    </row>
    <row r="37">
      <c r="A37" s="4" t="inlineStr">
        <is>
          <t>Maximum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Cash insured amount</t>
        </is>
      </c>
      <c r="B39" s="5" t="n">
        <v>75000</v>
      </c>
      <c r="C3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accounts receivable, net (Details)</t>
        </is>
      </c>
      <c r="B1" s="2" t="inlineStr">
        <is>
          <t>Dec. 31, 2023 USD ($)</t>
        </is>
      </c>
      <c r="C1" s="2" t="inlineStr">
        <is>
          <t>Dec. 31, 2023 SGD ($)</t>
        </is>
      </c>
      <c r="D1" s="2" t="inlineStr">
        <is>
          <t>Dec. 31, 2022 SG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659557</v>
      </c>
      <c r="C3" s="5" t="n">
        <v>870154</v>
      </c>
      <c r="D3" s="5" t="n">
        <v>2514157</v>
      </c>
    </row>
    <row r="4">
      <c r="A4" s="4" t="inlineStr">
        <is>
          <t>Less: allowance for doubtful accounts</t>
        </is>
      </c>
      <c r="B4" s="6" t="n">
        <v>-215676</v>
      </c>
      <c r="C4" s="6" t="n">
        <v>-284542</v>
      </c>
      <c r="D4" s="6" t="n">
        <v>-143426</v>
      </c>
    </row>
    <row r="5">
      <c r="A5" s="4" t="inlineStr">
        <is>
          <t>Accounts receivable, net</t>
        </is>
      </c>
      <c r="B5" s="5" t="n">
        <v>443881</v>
      </c>
      <c r="C5" s="5" t="n">
        <v>585612</v>
      </c>
      <c r="D5" s="5" t="n">
        <v>2370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movements of allowance for doubtful accounts (Details)</t>
        </is>
      </c>
      <c r="B1" s="2" t="inlineStr">
        <is>
          <t>12 Months Ended</t>
        </is>
      </c>
    </row>
    <row r="2">
      <c r="B2" s="2" t="inlineStr">
        <is>
          <t>Dec. 31, 2023 USD ($)</t>
        </is>
      </c>
      <c r="C2" s="2" t="inlineStr">
        <is>
          <t>Dec. 31, 2023 SGD ($)</t>
        </is>
      </c>
      <c r="D2" s="2" t="inlineStr">
        <is>
          <t>Dec. 31, 2022 SGD ($)</t>
        </is>
      </c>
    </row>
    <row r="3">
      <c r="A3" s="3" t="inlineStr">
        <is>
          <t>Credit Loss [Abstract]</t>
        </is>
      </c>
      <c r="B3" s="4" t="inlineStr">
        <is>
          <t xml:space="preserve"> </t>
        </is>
      </c>
      <c r="C3" s="4" t="inlineStr">
        <is>
          <t xml:space="preserve"> </t>
        </is>
      </c>
      <c r="D3" s="4" t="inlineStr">
        <is>
          <t xml:space="preserve"> </t>
        </is>
      </c>
    </row>
    <row r="4">
      <c r="A4" s="4" t="inlineStr">
        <is>
          <t>Allowance for doubtful accounts, beginning balance</t>
        </is>
      </c>
      <c r="B4" s="5" t="n">
        <v>108714</v>
      </c>
      <c r="C4" s="5" t="n">
        <v>143426</v>
      </c>
      <c r="D4" s="5" t="n">
        <v>143426</v>
      </c>
    </row>
    <row r="5">
      <c r="A5" s="4" t="inlineStr">
        <is>
          <t>Addition</t>
        </is>
      </c>
      <c r="B5" s="6" t="n">
        <v>106962</v>
      </c>
      <c r="C5" s="6" t="n">
        <v>141116</v>
      </c>
      <c r="D5" s="4" t="inlineStr">
        <is>
          <t xml:space="preserve"> </t>
        </is>
      </c>
    </row>
    <row r="6">
      <c r="A6" s="4" t="inlineStr">
        <is>
          <t>Allowance for doubtful accounts, ending balance</t>
        </is>
      </c>
      <c r="B6" s="5" t="n">
        <v>215676</v>
      </c>
      <c r="C6" s="5" t="n">
        <v>284542</v>
      </c>
      <c r="D6" s="5" t="n">
        <v>14342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chedule of contract assets and contract liabilities (Details)</t>
        </is>
      </c>
      <c r="B1" s="2" t="inlineStr">
        <is>
          <t>12 Months Ended</t>
        </is>
      </c>
    </row>
    <row r="2">
      <c r="B2" s="2" t="inlineStr">
        <is>
          <t>Dec. 31, 2023 USD ($)</t>
        </is>
      </c>
      <c r="C2" s="2" t="inlineStr">
        <is>
          <t>Dec. 31, 2023 SGD ($)</t>
        </is>
      </c>
      <c r="D2" s="2" t="inlineStr">
        <is>
          <t>Dec. 31, 2022 SGD ($)</t>
        </is>
      </c>
    </row>
    <row r="3">
      <c r="A3" s="3" t="inlineStr">
        <is>
          <t>Contract Assets And Contract Liabilities</t>
        </is>
      </c>
      <c r="B3" s="4" t="inlineStr">
        <is>
          <t xml:space="preserve"> </t>
        </is>
      </c>
      <c r="C3" s="4" t="inlineStr">
        <is>
          <t xml:space="preserve"> </t>
        </is>
      </c>
      <c r="D3" s="4" t="inlineStr">
        <is>
          <t xml:space="preserve"> </t>
        </is>
      </c>
    </row>
    <row r="4">
      <c r="A4" s="4" t="inlineStr">
        <is>
          <t>Contract assets - beginning of the year</t>
        </is>
      </c>
      <c r="B4" s="5" t="n">
        <v>19181</v>
      </c>
      <c r="C4" s="5" t="n">
        <v>25711</v>
      </c>
      <c r="D4" s="5" t="n">
        <v>181429</v>
      </c>
    </row>
    <row r="5">
      <c r="A5" s="4" t="inlineStr">
        <is>
          <t>Increase resulting from satisfaction of performance obligations</t>
        </is>
      </c>
      <c r="B5" s="6" t="n">
        <v>1424702</v>
      </c>
      <c r="C5" s="6" t="n">
        <v>1879609</v>
      </c>
      <c r="D5" s="6" t="n">
        <v>415746</v>
      </c>
    </row>
    <row r="6">
      <c r="A6" s="4" t="inlineStr">
        <is>
          <t>Less: progress billings</t>
        </is>
      </c>
      <c r="B6" s="6" t="n">
        <v>-1093270</v>
      </c>
      <c r="C6" s="6" t="n">
        <v>-1442757</v>
      </c>
      <c r="D6" s="6" t="n">
        <v>-571464</v>
      </c>
    </row>
    <row r="7">
      <c r="A7" s="4" t="inlineStr">
        <is>
          <t>Contract assets - end of the year</t>
        </is>
      </c>
      <c r="B7" s="6" t="n">
        <v>350613</v>
      </c>
      <c r="C7" s="6" t="n">
        <v>462563</v>
      </c>
      <c r="D7" s="6" t="n">
        <v>25711</v>
      </c>
    </row>
    <row r="8">
      <c r="A8" s="4" t="inlineStr">
        <is>
          <t>Contract liabilities - beginning of the year</t>
        </is>
      </c>
      <c r="B8" s="6" t="n">
        <v>1510728</v>
      </c>
      <c r="C8" s="6" t="n">
        <v>1993104</v>
      </c>
      <c r="D8" s="6" t="n">
        <v>1784327</v>
      </c>
    </row>
    <row r="9">
      <c r="A9" s="4" t="inlineStr">
        <is>
          <t>Advances from customers</t>
        </is>
      </c>
      <c r="B9" s="6" t="n">
        <v>991550</v>
      </c>
      <c r="C9" s="6" t="n">
        <v>1308152</v>
      </c>
      <c r="D9" s="6" t="n">
        <v>5837526</v>
      </c>
    </row>
    <row r="10">
      <c r="A10" s="4" t="inlineStr">
        <is>
          <t>Revenue recognized during the year</t>
        </is>
      </c>
      <c r="B10" s="6" t="n">
        <v>-2045615</v>
      </c>
      <c r="C10" s="6" t="n">
        <v>-2698781</v>
      </c>
      <c r="D10" s="6" t="n">
        <v>-5628749</v>
      </c>
    </row>
    <row r="11">
      <c r="A11" s="4" t="inlineStr">
        <is>
          <t>Contract liabilities - end of the year</t>
        </is>
      </c>
      <c r="B11" s="5" t="n">
        <v>456663</v>
      </c>
      <c r="C11" s="5" t="n">
        <v>602475</v>
      </c>
      <c r="D11" s="5" t="n">
        <v>19931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Schedule of revenue recognized from service provided and the performance obligations (Details)</t>
        </is>
      </c>
      <c r="B1" s="2" t="inlineStr">
        <is>
          <t>Dec. 31, 2023 USD ($)</t>
        </is>
      </c>
      <c r="D1" s="2" t="inlineStr">
        <is>
          <t>Dec. 31, 2023 SGD ($)</t>
        </is>
      </c>
    </row>
    <row r="2">
      <c r="A2" s="4" t="inlineStr">
        <is>
          <t>Revenue, Remaining Performance Obligation, Expected Timing of Satisfaction, Start Date [Axis]: 2023-12-31</t>
        </is>
      </c>
      <c r="B2" s="4" t="inlineStr">
        <is>
          <t xml:space="preserve"> </t>
        </is>
      </c>
      <c r="D2" s="4" t="inlineStr">
        <is>
          <t xml:space="preserve"> </t>
        </is>
      </c>
    </row>
    <row r="3">
      <c r="A3" s="3" t="inlineStr">
        <is>
          <t>Revenue, Remaining Performance Obligation, Expected Timing of Satisfaction [Line Items]</t>
        </is>
      </c>
      <c r="B3" s="4" t="inlineStr">
        <is>
          <t xml:space="preserve"> </t>
        </is>
      </c>
      <c r="D3" s="4" t="inlineStr">
        <is>
          <t xml:space="preserve"> </t>
        </is>
      </c>
    </row>
    <row r="4">
      <c r="A4" s="4" t="inlineStr">
        <is>
          <t>Remaining Performance Obligations, Years</t>
        </is>
      </c>
      <c r="B4" s="4" t="inlineStr">
        <is>
          <t>0 years</t>
        </is>
      </c>
      <c r="D4" s="4" t="inlineStr">
        <is>
          <t>0 years</t>
        </is>
      </c>
    </row>
    <row r="5">
      <c r="A5" s="4" t="inlineStr">
        <is>
          <t>Remaining performance obligations</t>
        </is>
      </c>
      <c r="B5" s="5" t="n">
        <v>456663</v>
      </c>
      <c r="D5" s="5" t="n">
        <v>602475</v>
      </c>
    </row>
    <row r="6">
      <c r="A6" s="4" t="inlineStr">
        <is>
          <t>Revenue, Remaining Performance Obligation, Expected Timing of Satisfaction, Start Date [Axis]: 2023-12-31 | Third Party Licenses [Member]</t>
        </is>
      </c>
      <c r="B6" s="4" t="inlineStr">
        <is>
          <t xml:space="preserve"> </t>
        </is>
      </c>
      <c r="D6" s="4" t="inlineStr">
        <is>
          <t xml:space="preserve"> </t>
        </is>
      </c>
    </row>
    <row r="7">
      <c r="A7" s="3" t="inlineStr">
        <is>
          <t>Revenue, Remaining Performance Obligation, Expected Timing of Satisfaction [Line Items]</t>
        </is>
      </c>
      <c r="B7" s="4" t="inlineStr">
        <is>
          <t xml:space="preserve"> </t>
        </is>
      </c>
      <c r="D7" s="4" t="inlineStr">
        <is>
          <t xml:space="preserve"> </t>
        </is>
      </c>
    </row>
    <row r="8">
      <c r="A8" s="4" t="inlineStr">
        <is>
          <t>Remaining performance obligations</t>
        </is>
      </c>
      <c r="B8" s="6" t="n">
        <v>365912</v>
      </c>
      <c r="C8" s="4" t="inlineStr">
        <is>
          <t>[1]</t>
        </is>
      </c>
      <c r="D8" s="6" t="n">
        <v>482748</v>
      </c>
      <c r="E8" s="4" t="inlineStr">
        <is>
          <t>[1]</t>
        </is>
      </c>
    </row>
    <row r="9">
      <c r="A9" s="4" t="inlineStr">
        <is>
          <t>Revenue, Remaining Performance Obligation, Expected Timing of Satisfaction, Start Date [Axis]: 2023-12-31 | Subscription of No Code Platform And Mobile Application [Member]</t>
        </is>
      </c>
      <c r="B9" s="4" t="inlineStr">
        <is>
          <t xml:space="preserve"> </t>
        </is>
      </c>
      <c r="D9" s="4" t="inlineStr">
        <is>
          <t xml:space="preserve"> </t>
        </is>
      </c>
    </row>
    <row r="10">
      <c r="A10" s="3" t="inlineStr">
        <is>
          <t>Revenue, Remaining Performance Obligation, Expected Timing of Satisfaction [Line Items]</t>
        </is>
      </c>
      <c r="B10" s="4" t="inlineStr">
        <is>
          <t xml:space="preserve"> </t>
        </is>
      </c>
      <c r="D10" s="4" t="inlineStr">
        <is>
          <t xml:space="preserve"> </t>
        </is>
      </c>
    </row>
    <row r="11">
      <c r="A11" s="4" t="inlineStr">
        <is>
          <t>Remaining performance obligations</t>
        </is>
      </c>
      <c r="B11" s="6" t="n">
        <v>40309</v>
      </c>
      <c r="C11" s="4" t="inlineStr">
        <is>
          <t>[2]</t>
        </is>
      </c>
      <c r="D11" s="6" t="n">
        <v>53180</v>
      </c>
      <c r="E11" s="4" t="inlineStr">
        <is>
          <t>[2]</t>
        </is>
      </c>
    </row>
    <row r="12">
      <c r="A12" s="4" t="inlineStr">
        <is>
          <t>Revenue, Remaining Performance Obligation, Expected Timing of Satisfaction, Start Date [Axis]: 2023-12-31 | Services And License Support [Member]</t>
        </is>
      </c>
      <c r="B12" s="4" t="inlineStr">
        <is>
          <t xml:space="preserve"> </t>
        </is>
      </c>
      <c r="D12" s="4" t="inlineStr">
        <is>
          <t xml:space="preserve"> </t>
        </is>
      </c>
    </row>
    <row r="13">
      <c r="A13" s="3" t="inlineStr">
        <is>
          <t>Revenue, Remaining Performance Obligation, Expected Timing of Satisfaction [Line Items]</t>
        </is>
      </c>
      <c r="B13" s="4" t="inlineStr">
        <is>
          <t xml:space="preserve"> </t>
        </is>
      </c>
      <c r="D13" s="4" t="inlineStr">
        <is>
          <t xml:space="preserve"> </t>
        </is>
      </c>
    </row>
    <row r="14">
      <c r="A14" s="4" t="inlineStr">
        <is>
          <t>Remaining performance obligations</t>
        </is>
      </c>
      <c r="B14" s="5" t="n">
        <v>50442</v>
      </c>
      <c r="C14" s="4" t="inlineStr">
        <is>
          <t>[3]</t>
        </is>
      </c>
      <c r="D14" s="5" t="n">
        <v>66547</v>
      </c>
      <c r="E14" s="4" t="inlineStr">
        <is>
          <t>[3]</t>
        </is>
      </c>
    </row>
    <row r="15">
      <c r="A15" s="4" t="inlineStr">
        <is>
          <t>Revenue, Remaining Performance Obligation, Expected Timing of Satisfaction, Start Date [Axis]: 2024-01-01</t>
        </is>
      </c>
      <c r="B15" s="4" t="inlineStr">
        <is>
          <t xml:space="preserve"> </t>
        </is>
      </c>
      <c r="D15" s="4" t="inlineStr">
        <is>
          <t xml:space="preserve"> </t>
        </is>
      </c>
    </row>
    <row r="16">
      <c r="A16" s="3" t="inlineStr">
        <is>
          <t>Revenue, Remaining Performance Obligation, Expected Timing of Satisfaction [Line Items]</t>
        </is>
      </c>
      <c r="B16" s="4" t="inlineStr">
        <is>
          <t xml:space="preserve"> </t>
        </is>
      </c>
      <c r="D16" s="4" t="inlineStr">
        <is>
          <t xml:space="preserve"> </t>
        </is>
      </c>
    </row>
    <row r="17">
      <c r="A17" s="4" t="inlineStr">
        <is>
          <t>Remaining Performance Obligations, Years</t>
        </is>
      </c>
      <c r="B17" s="4" t="inlineStr">
        <is>
          <t>1 year</t>
        </is>
      </c>
      <c r="D17" s="4" t="inlineStr">
        <is>
          <t>1 year</t>
        </is>
      </c>
    </row>
    <row r="18">
      <c r="A18" s="4" t="inlineStr">
        <is>
          <t>Remaining performance obligations</t>
        </is>
      </c>
      <c r="B18" s="5" t="n">
        <v>452601</v>
      </c>
      <c r="D18" s="5" t="n">
        <v>597116</v>
      </c>
    </row>
    <row r="19">
      <c r="A19" s="4" t="inlineStr">
        <is>
          <t>Revenue, Remaining Performance Obligation, Expected Timing of Satisfaction, Start Date [Axis]: 2024-01-01 | Third Party Licenses [Member]</t>
        </is>
      </c>
      <c r="B19" s="4" t="inlineStr">
        <is>
          <t xml:space="preserve"> </t>
        </is>
      </c>
      <c r="D19" s="4" t="inlineStr">
        <is>
          <t xml:space="preserve"> </t>
        </is>
      </c>
    </row>
    <row r="20">
      <c r="A20" s="3" t="inlineStr">
        <is>
          <t>Revenue, Remaining Performance Obligation, Expected Timing of Satisfaction [Line Items]</t>
        </is>
      </c>
      <c r="B20" s="4" t="inlineStr">
        <is>
          <t xml:space="preserve"> </t>
        </is>
      </c>
      <c r="D20" s="4" t="inlineStr">
        <is>
          <t xml:space="preserve"> </t>
        </is>
      </c>
    </row>
    <row r="21">
      <c r="A21" s="4" t="inlineStr">
        <is>
          <t>Remaining performance obligations</t>
        </is>
      </c>
      <c r="B21" s="6" t="n">
        <v>365912</v>
      </c>
      <c r="C21" s="4" t="inlineStr">
        <is>
          <t>[1]</t>
        </is>
      </c>
      <c r="D21" s="6" t="n">
        <v>482748</v>
      </c>
      <c r="E21" s="4" t="inlineStr">
        <is>
          <t>[1]</t>
        </is>
      </c>
    </row>
    <row r="22">
      <c r="A22" s="4" t="inlineStr">
        <is>
          <t>Revenue, Remaining Performance Obligation, Expected Timing of Satisfaction, Start Date [Axis]: 2024-01-01 | Subscription of No Code Platform And Mobile Application [Member]</t>
        </is>
      </c>
      <c r="B22" s="4" t="inlineStr">
        <is>
          <t xml:space="preserve"> </t>
        </is>
      </c>
      <c r="D22" s="4" t="inlineStr">
        <is>
          <t xml:space="preserve"> </t>
        </is>
      </c>
    </row>
    <row r="23">
      <c r="A23" s="3" t="inlineStr">
        <is>
          <t>Revenue, Remaining Performance Obligation, Expected Timing of Satisfaction [Line Items]</t>
        </is>
      </c>
      <c r="B23" s="4" t="inlineStr">
        <is>
          <t xml:space="preserve"> </t>
        </is>
      </c>
      <c r="D23" s="4" t="inlineStr">
        <is>
          <t xml:space="preserve"> </t>
        </is>
      </c>
    </row>
    <row r="24">
      <c r="A24" s="4" t="inlineStr">
        <is>
          <t>Remaining performance obligations</t>
        </is>
      </c>
      <c r="B24" s="6" t="n">
        <v>40309</v>
      </c>
      <c r="C24" s="4" t="inlineStr">
        <is>
          <t>[2]</t>
        </is>
      </c>
      <c r="D24" s="6" t="n">
        <v>53180</v>
      </c>
      <c r="E24" s="4" t="inlineStr">
        <is>
          <t>[2]</t>
        </is>
      </c>
    </row>
    <row r="25">
      <c r="A25" s="4" t="inlineStr">
        <is>
          <t>Revenue, Remaining Performance Obligation, Expected Timing of Satisfaction, Start Date [Axis]: 2024-01-01 | Services And License Support [Member]</t>
        </is>
      </c>
      <c r="B25" s="4" t="inlineStr">
        <is>
          <t xml:space="preserve"> </t>
        </is>
      </c>
      <c r="D25" s="4" t="inlineStr">
        <is>
          <t xml:space="preserve"> </t>
        </is>
      </c>
    </row>
    <row r="26">
      <c r="A26" s="3" t="inlineStr">
        <is>
          <t>Revenue, Remaining Performance Obligation, Expected Timing of Satisfaction [Line Items]</t>
        </is>
      </c>
      <c r="B26" s="4" t="inlineStr">
        <is>
          <t xml:space="preserve"> </t>
        </is>
      </c>
      <c r="D26" s="4" t="inlineStr">
        <is>
          <t xml:space="preserve"> </t>
        </is>
      </c>
    </row>
    <row r="27">
      <c r="A27" s="4" t="inlineStr">
        <is>
          <t>Remaining performance obligations</t>
        </is>
      </c>
      <c r="B27" s="5" t="n">
        <v>46380</v>
      </c>
      <c r="C27" s="4" t="inlineStr">
        <is>
          <t>[3]</t>
        </is>
      </c>
      <c r="D27" s="5" t="n">
        <v>61188</v>
      </c>
      <c r="E27" s="4" t="inlineStr">
        <is>
          <t>[3]</t>
        </is>
      </c>
    </row>
    <row r="28">
      <c r="A28" s="4" t="inlineStr">
        <is>
          <t>Revenue, Remaining Performance Obligation, Expected Timing of Satisfaction, Start Date [Axis]: 2025-01-01</t>
        </is>
      </c>
      <c r="B28" s="4" t="inlineStr">
        <is>
          <t xml:space="preserve"> </t>
        </is>
      </c>
      <c r="D28" s="4" t="inlineStr">
        <is>
          <t xml:space="preserve"> </t>
        </is>
      </c>
    </row>
    <row r="29">
      <c r="A29" s="3" t="inlineStr">
        <is>
          <t>Revenue, Remaining Performance Obligation, Expected Timing of Satisfaction [Line Items]</t>
        </is>
      </c>
      <c r="B29" s="4" t="inlineStr">
        <is>
          <t xml:space="preserve"> </t>
        </is>
      </c>
      <c r="D29" s="4" t="inlineStr">
        <is>
          <t xml:space="preserve"> </t>
        </is>
      </c>
    </row>
    <row r="30">
      <c r="A30" s="4" t="inlineStr">
        <is>
          <t>Remaining Performance Obligations, Years</t>
        </is>
      </c>
      <c r="B30" s="4" t="inlineStr">
        <is>
          <t>1 year</t>
        </is>
      </c>
      <c r="D30" s="4" t="inlineStr">
        <is>
          <t>1 year</t>
        </is>
      </c>
    </row>
    <row r="31">
      <c r="A31" s="4" t="inlineStr">
        <is>
          <t>Remaining performance obligations</t>
        </is>
      </c>
      <c r="B31" s="5" t="n">
        <v>4062</v>
      </c>
      <c r="D31" s="5" t="n">
        <v>5359</v>
      </c>
    </row>
    <row r="32">
      <c r="A32" s="4" t="inlineStr">
        <is>
          <t>Revenue, Remaining Performance Obligation, Expected Timing of Satisfaction, Start Date [Axis]: 2025-01-01 | Third Party Licenses [Member]</t>
        </is>
      </c>
      <c r="B32" s="4" t="inlineStr">
        <is>
          <t xml:space="preserve"> </t>
        </is>
      </c>
      <c r="D32" s="4" t="inlineStr">
        <is>
          <t xml:space="preserve"> </t>
        </is>
      </c>
    </row>
    <row r="33">
      <c r="A33" s="3" t="inlineStr">
        <is>
          <t>Revenue, Remaining Performance Obligation, Expected Timing of Satisfaction [Line Items]</t>
        </is>
      </c>
      <c r="B33" s="4" t="inlineStr">
        <is>
          <t xml:space="preserve"> </t>
        </is>
      </c>
      <c r="D33" s="4" t="inlineStr">
        <is>
          <t xml:space="preserve"> </t>
        </is>
      </c>
    </row>
    <row r="34">
      <c r="A34" s="4" t="inlineStr">
        <is>
          <t>Remaining performance obligations</t>
        </is>
      </c>
      <c r="B34" s="4" t="inlineStr">
        <is>
          <t xml:space="preserve"> </t>
        </is>
      </c>
      <c r="C34" s="4" t="inlineStr">
        <is>
          <t>[1]</t>
        </is>
      </c>
      <c r="D34" s="4" t="inlineStr">
        <is>
          <t xml:space="preserve"> </t>
        </is>
      </c>
      <c r="E34" s="4" t="inlineStr">
        <is>
          <t>[1]</t>
        </is>
      </c>
    </row>
    <row r="35">
      <c r="A35" s="4" t="inlineStr">
        <is>
          <t>Revenue, Remaining Performance Obligation, Expected Timing of Satisfaction, Start Date [Axis]: 2025-01-01 | Subscription of No Code Platform And Mobile Application [Member]</t>
        </is>
      </c>
      <c r="B35" s="4" t="inlineStr">
        <is>
          <t xml:space="preserve"> </t>
        </is>
      </c>
      <c r="D35" s="4" t="inlineStr">
        <is>
          <t xml:space="preserve"> </t>
        </is>
      </c>
    </row>
    <row r="36">
      <c r="A36" s="3" t="inlineStr">
        <is>
          <t>Revenue, Remaining Performance Obligation, Expected Timing of Satisfaction [Line Items]</t>
        </is>
      </c>
      <c r="B36" s="4" t="inlineStr">
        <is>
          <t xml:space="preserve"> </t>
        </is>
      </c>
      <c r="D36" s="4" t="inlineStr">
        <is>
          <t xml:space="preserve"> </t>
        </is>
      </c>
    </row>
    <row r="37">
      <c r="A37" s="4" t="inlineStr">
        <is>
          <t>Remaining performance obligations</t>
        </is>
      </c>
      <c r="B37" s="4" t="inlineStr">
        <is>
          <t xml:space="preserve"> </t>
        </is>
      </c>
      <c r="C37" s="4" t="inlineStr">
        <is>
          <t>[2]</t>
        </is>
      </c>
      <c r="D37" s="4" t="inlineStr">
        <is>
          <t xml:space="preserve"> </t>
        </is>
      </c>
      <c r="E37" s="4" t="inlineStr">
        <is>
          <t>[2]</t>
        </is>
      </c>
    </row>
    <row r="38">
      <c r="A38" s="4" t="inlineStr">
        <is>
          <t>Revenue, Remaining Performance Obligation, Expected Timing of Satisfaction, Start Date [Axis]: 2025-01-01 | Services And License Support [Member]</t>
        </is>
      </c>
      <c r="B38" s="4" t="inlineStr">
        <is>
          <t xml:space="preserve"> </t>
        </is>
      </c>
      <c r="D38" s="4" t="inlineStr">
        <is>
          <t xml:space="preserve"> </t>
        </is>
      </c>
    </row>
    <row r="39">
      <c r="A39" s="3" t="inlineStr">
        <is>
          <t>Revenue, Remaining Performance Obligation, Expected Timing of Satisfaction [Line Items]</t>
        </is>
      </c>
      <c r="B39" s="4" t="inlineStr">
        <is>
          <t xml:space="preserve"> </t>
        </is>
      </c>
      <c r="D39" s="4" t="inlineStr">
        <is>
          <t xml:space="preserve"> </t>
        </is>
      </c>
    </row>
    <row r="40">
      <c r="A40" s="4" t="inlineStr">
        <is>
          <t>Remaining performance obligations</t>
        </is>
      </c>
      <c r="B40" s="5" t="n">
        <v>4062</v>
      </c>
      <c r="C40" s="4" t="inlineStr">
        <is>
          <t>[3]</t>
        </is>
      </c>
      <c r="D40" s="5" t="n">
        <v>5359</v>
      </c>
      <c r="E40" s="4" t="inlineStr">
        <is>
          <t>[3]</t>
        </is>
      </c>
    </row>
    <row r="41"/>
    <row r="42">
      <c r="A42" s="4" t="inlineStr">
        <is>
          <t>[1]Advances
    from customers but packaged subscription, license, software or hardware for solution have not delivered to customer yet as of December
    31, 2023.[2]The
    remaining subscription period of No-Code platform and mobile application sold as of December 31, 2023.[3]The
    remaining performance obligations for professional services or support pursuant to services or support contracts has yet been rendered
    pursuant to the ongoing projects.</t>
        </is>
      </c>
    </row>
  </sheetData>
  <mergeCells count="4">
    <mergeCell ref="B1:C1"/>
    <mergeCell ref="D1:E1"/>
    <mergeCell ref="A41:E41"/>
    <mergeCell ref="A42:E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Contract assets and contract liabilities (Details Narrative)</t>
        </is>
      </c>
      <c r="B1" s="2" t="inlineStr">
        <is>
          <t>Dec. 31, 2023 USD ($)</t>
        </is>
      </c>
      <c r="C1" s="2" t="inlineStr">
        <is>
          <t>Dec. 31, 2023 SGD ($)</t>
        </is>
      </c>
      <c r="D1" s="2" t="inlineStr">
        <is>
          <t>Dec. 31, 2022 USD ($)</t>
        </is>
      </c>
      <c r="E1" s="2" t="inlineStr">
        <is>
          <t>Dec. 31, 2022 SGD ($)</t>
        </is>
      </c>
      <c r="F1" s="2" t="inlineStr">
        <is>
          <t>Dec. 31, 2021 SGD ($)</t>
        </is>
      </c>
    </row>
    <row r="2">
      <c r="A2" s="3" t="inlineStr">
        <is>
          <t>Contract Assets And Contract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nue</t>
        </is>
      </c>
      <c r="B3" s="5" t="n">
        <v>456663</v>
      </c>
      <c r="C3" s="5" t="n">
        <v>602475</v>
      </c>
      <c r="D3" s="5" t="n">
        <v>1510728</v>
      </c>
      <c r="E3" s="5" t="n">
        <v>1993104</v>
      </c>
      <c r="F3" s="5" t="n">
        <v>17843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Schedule of intangible assets (Details)</t>
        </is>
      </c>
      <c r="B1" s="2" t="inlineStr">
        <is>
          <t>Dec. 31, 2023 USD ($)</t>
        </is>
      </c>
      <c r="C1" s="2" t="inlineStr">
        <is>
          <t>Dec. 31, 2023 SGD ($)</t>
        </is>
      </c>
      <c r="D1" s="2" t="inlineStr">
        <is>
          <t>Dec. 31, 2022 SGD ($)</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1901443</v>
      </c>
      <c r="C3" s="5" t="n">
        <v>2508574</v>
      </c>
      <c r="D3" s="5" t="n">
        <v>2465302</v>
      </c>
    </row>
    <row r="4">
      <c r="A4" s="4" t="inlineStr">
        <is>
          <t>Less: accumulated amortization</t>
        </is>
      </c>
      <c r="B4" s="6" t="n">
        <v>-678151</v>
      </c>
      <c r="C4" s="6" t="n">
        <v>-894684</v>
      </c>
      <c r="D4" s="6" t="n">
        <v>-649622</v>
      </c>
    </row>
    <row r="5">
      <c r="A5" s="4" t="inlineStr">
        <is>
          <t>Net book value</t>
        </is>
      </c>
      <c r="B5" s="6" t="n">
        <v>1223293</v>
      </c>
      <c r="C5" s="6" t="n">
        <v>1613890</v>
      </c>
      <c r="D5" s="6" t="n">
        <v>1815680</v>
      </c>
    </row>
    <row r="6">
      <c r="A6" s="4" t="inlineStr">
        <is>
          <t>Paten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otal</t>
        </is>
      </c>
      <c r="B8" s="6" t="n">
        <v>36726</v>
      </c>
      <c r="C8" s="6" t="n">
        <v>48453</v>
      </c>
      <c r="D8" s="6" t="n">
        <v>48453</v>
      </c>
    </row>
    <row r="9">
      <c r="A9" s="4" t="inlineStr">
        <is>
          <t>Software Cost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Total</t>
        </is>
      </c>
      <c r="B11" s="5" t="n">
        <v>1864717</v>
      </c>
      <c r="C11" s="5" t="n">
        <v>2460121</v>
      </c>
      <c r="D11" s="5" t="n">
        <v>24168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tangible assets (Details Narrative)</t>
        </is>
      </c>
      <c r="B1" s="2" t="inlineStr">
        <is>
          <t>12 Months Ended</t>
        </is>
      </c>
    </row>
    <row r="2">
      <c r="B2" s="2" t="inlineStr">
        <is>
          <t>Dec. 31, 2023 USD ($)</t>
        </is>
      </c>
      <c r="C2" s="2" t="inlineStr">
        <is>
          <t>Dec. 31, 2023 SGD ($)</t>
        </is>
      </c>
      <c r="D2" s="2" t="inlineStr">
        <is>
          <t>Dec. 31, 2022 SG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t>
        </is>
      </c>
      <c r="B4" s="5" t="n">
        <v>185752</v>
      </c>
      <c r="C4" s="5" t="n">
        <v>245062</v>
      </c>
      <c r="D4" s="5" t="n">
        <v>1982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Schedule of non-cancellable lease contracts (Details)</t>
        </is>
      </c>
      <c r="B1" s="2" t="inlineStr">
        <is>
          <t>Dec. 31, 2023</t>
        </is>
      </c>
    </row>
    <row r="2">
      <c r="A2" s="4" t="inlineStr">
        <is>
          <t>Office Premise [Member]</t>
        </is>
      </c>
      <c r="B2" s="4" t="inlineStr">
        <is>
          <t xml:space="preserve"> </t>
        </is>
      </c>
    </row>
    <row r="3">
      <c r="A3" s="3" t="inlineStr">
        <is>
          <t>Property, Plant and Equipment [Line Items]</t>
        </is>
      </c>
      <c r="B3" s="4" t="inlineStr">
        <is>
          <t xml:space="preserve"> </t>
        </is>
      </c>
    </row>
    <row r="4">
      <c r="A4" s="4" t="inlineStr">
        <is>
          <t>Lease term</t>
        </is>
      </c>
      <c r="B4"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lease amount recognized in the consolidated balance sheet (Details)</t>
        </is>
      </c>
      <c r="B1" s="2" t="inlineStr">
        <is>
          <t>Dec. 31, 2023 USD ($)</t>
        </is>
      </c>
      <c r="C1" s="2" t="inlineStr">
        <is>
          <t>Dec. 31, 2023 SGD ($)</t>
        </is>
      </c>
      <c r="D1" s="2" t="inlineStr">
        <is>
          <t>Dec. 31, 2022 SGD ($)</t>
        </is>
      </c>
    </row>
    <row r="2">
      <c r="A2" s="3" t="inlineStr">
        <is>
          <t>Leases</t>
        </is>
      </c>
      <c r="B2" s="4" t="inlineStr">
        <is>
          <t xml:space="preserve"> </t>
        </is>
      </c>
      <c r="C2" s="4" t="inlineStr">
        <is>
          <t xml:space="preserve"> </t>
        </is>
      </c>
      <c r="D2" s="4" t="inlineStr">
        <is>
          <t xml:space="preserve"> </t>
        </is>
      </c>
    </row>
    <row r="3">
      <c r="A3" s="4" t="inlineStr">
        <is>
          <t>Right-of-use assets</t>
        </is>
      </c>
      <c r="B3" s="5" t="n">
        <v>93899</v>
      </c>
      <c r="C3" s="5" t="n">
        <v>123881</v>
      </c>
      <c r="D3" s="5" t="n">
        <v>252854</v>
      </c>
    </row>
    <row r="4">
      <c r="A4" s="4" t="inlineStr">
        <is>
          <t>Current</t>
        </is>
      </c>
      <c r="B4" s="6" t="n">
        <v>93899</v>
      </c>
      <c r="C4" s="6" t="n">
        <v>123881</v>
      </c>
      <c r="D4" s="6" t="n">
        <v>129440</v>
      </c>
    </row>
    <row r="5">
      <c r="A5" s="4" t="inlineStr">
        <is>
          <t>Non-current</t>
        </is>
      </c>
      <c r="B5" s="4" t="inlineStr">
        <is>
          <t xml:space="preserve"> </t>
        </is>
      </c>
      <c r="C5" s="4" t="inlineStr">
        <is>
          <t xml:space="preserve"> </t>
        </is>
      </c>
      <c r="D5" s="6" t="n">
        <v>123881</v>
      </c>
    </row>
    <row r="6">
      <c r="A6" s="4" t="inlineStr">
        <is>
          <t>Lease liabilities</t>
        </is>
      </c>
      <c r="B6" s="5" t="n">
        <v>93899</v>
      </c>
      <c r="C6" s="5" t="n">
        <v>123881</v>
      </c>
      <c r="D6" s="5" t="n">
        <v>2533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59" customWidth="1" min="1" max="1"/>
    <col width="37" customWidth="1" min="2" max="2"/>
    <col width="37" customWidth="1" min="3" max="3"/>
    <col width="44" customWidth="1" min="4" max="4"/>
    <col width="44" customWidth="1" min="5" max="5"/>
    <col width="35" customWidth="1" min="6" max="6"/>
    <col width="35" customWidth="1" min="7" max="7"/>
    <col width="31" customWidth="1" min="8" max="8"/>
    <col width="31" customWidth="1" min="9" max="9"/>
    <col width="45" customWidth="1" min="10" max="10"/>
    <col width="45" customWidth="1" min="11" max="11"/>
    <col width="13" customWidth="1" min="12" max="12"/>
    <col width="13" customWidth="1" min="13" max="13"/>
  </cols>
  <sheetData>
    <row r="1">
      <c r="A1" s="1" t="inlineStr">
        <is>
          <t>Consolidated Statements of Changes in Shareholders' Equity</t>
        </is>
      </c>
      <c r="B1" s="2" t="inlineStr">
        <is>
          <t>Common Stock [Member] USD ($) shares</t>
        </is>
      </c>
      <c r="C1" s="2" t="inlineStr">
        <is>
          <t>Common Stock [Member] SGD ($) shares</t>
        </is>
      </c>
      <c r="D1" s="2" t="inlineStr">
        <is>
          <t>Additional Paid-in Capital [Member] USD ($)</t>
        </is>
      </c>
      <c r="E1" s="2" t="inlineStr">
        <is>
          <t>Additional Paid-in Capital [Member] SGD ($)</t>
        </is>
      </c>
      <c r="F1" s="2" t="inlineStr">
        <is>
          <t>Retained Earnings [Member] USD ($)</t>
        </is>
      </c>
      <c r="G1" s="2" t="inlineStr">
        <is>
          <t>Retained Earnings [Member] SGD ($)</t>
        </is>
      </c>
      <c r="H1" s="2" t="inlineStr">
        <is>
          <t>Other Reserve [Member] USD ($)</t>
        </is>
      </c>
      <c r="I1" s="2" t="inlineStr">
        <is>
          <t>Other Reserve [Member] SGD ($)</t>
        </is>
      </c>
      <c r="J1" s="2" t="inlineStr">
        <is>
          <t>AOCI Attributable to Parent [Member] USD ($)</t>
        </is>
      </c>
      <c r="K1" s="2" t="inlineStr">
        <is>
          <t>AOCI Attributable to Parent [Member] SGD ($)</t>
        </is>
      </c>
      <c r="L1" s="2" t="inlineStr">
        <is>
          <t>USD ($)</t>
        </is>
      </c>
      <c r="M1" s="2" t="inlineStr">
        <is>
          <t>SGD ($)</t>
        </is>
      </c>
    </row>
    <row r="2">
      <c r="A2" s="4" t="inlineStr">
        <is>
          <t>Balance at Dec. 31, 2021</t>
        </is>
      </c>
      <c r="B2" s="4" t="inlineStr">
        <is>
          <t xml:space="preserve"> </t>
        </is>
      </c>
      <c r="C2" s="5" t="n">
        <v>26808</v>
      </c>
      <c r="D2" s="4" t="inlineStr">
        <is>
          <t xml:space="preserve"> </t>
        </is>
      </c>
      <c r="E2" s="5" t="n">
        <v>3106525</v>
      </c>
      <c r="F2" s="4" t="inlineStr">
        <is>
          <t xml:space="preserve"> </t>
        </is>
      </c>
      <c r="G2" s="5" t="n">
        <v>-1798477</v>
      </c>
      <c r="H2" s="4" t="inlineStr">
        <is>
          <t xml:space="preserve"> </t>
        </is>
      </c>
      <c r="I2" s="5" t="n">
        <v>16667</v>
      </c>
      <c r="J2" s="4" t="inlineStr">
        <is>
          <t xml:space="preserve"> </t>
        </is>
      </c>
      <c r="K2" s="5" t="n">
        <v>10420</v>
      </c>
      <c r="L2" s="4" t="inlineStr">
        <is>
          <t xml:space="preserve"> </t>
        </is>
      </c>
      <c r="M2" s="5" t="n">
        <v>1361943</v>
      </c>
    </row>
    <row r="3">
      <c r="A3" s="4" t="inlineStr">
        <is>
          <t>Balance, shares at Dec. 31, 2021 | shares</t>
        </is>
      </c>
      <c r="B3" s="6" t="n">
        <v>20000000</v>
      </c>
      <c r="C3" s="6" t="n">
        <v>2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1987887</v>
      </c>
      <c r="H4" s="4" t="inlineStr">
        <is>
          <t xml:space="preserve"> </t>
        </is>
      </c>
      <c r="I4" s="4" t="inlineStr">
        <is>
          <t xml:space="preserve"> </t>
        </is>
      </c>
      <c r="J4" s="4" t="inlineStr">
        <is>
          <t xml:space="preserve"> </t>
        </is>
      </c>
      <c r="K4" s="4" t="inlineStr">
        <is>
          <t xml:space="preserve"> </t>
        </is>
      </c>
      <c r="L4" s="4" t="inlineStr">
        <is>
          <t xml:space="preserve"> </t>
        </is>
      </c>
      <c r="M4" s="6" t="n">
        <v>1987887</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282</v>
      </c>
      <c r="L5" s="4" t="inlineStr">
        <is>
          <t xml:space="preserve"> </t>
        </is>
      </c>
      <c r="M5" s="6" t="n">
        <v>14282</v>
      </c>
    </row>
    <row r="6">
      <c r="A6" s="4" t="inlineStr">
        <is>
          <t>Balance, value at Dec. 31, 2022</t>
        </is>
      </c>
      <c r="B6" s="4" t="inlineStr">
        <is>
          <t xml:space="preserve"> </t>
        </is>
      </c>
      <c r="C6" s="5" t="n">
        <v>26808</v>
      </c>
      <c r="D6" s="4" t="inlineStr">
        <is>
          <t xml:space="preserve"> </t>
        </is>
      </c>
      <c r="E6" s="6" t="n">
        <v>3106525</v>
      </c>
      <c r="F6" s="4" t="inlineStr">
        <is>
          <t xml:space="preserve"> </t>
        </is>
      </c>
      <c r="G6" s="6" t="n">
        <v>189410</v>
      </c>
      <c r="H6" s="4" t="inlineStr">
        <is>
          <t xml:space="preserve"> </t>
        </is>
      </c>
      <c r="I6" s="6" t="n">
        <v>16667</v>
      </c>
      <c r="J6" s="4" t="inlineStr">
        <is>
          <t xml:space="preserve"> </t>
        </is>
      </c>
      <c r="K6" s="6" t="n">
        <v>24702</v>
      </c>
      <c r="L6" s="4" t="inlineStr">
        <is>
          <t xml:space="preserve"> </t>
        </is>
      </c>
      <c r="M6" s="6" t="n">
        <v>3364112</v>
      </c>
    </row>
    <row r="7">
      <c r="A7" s="4" t="inlineStr">
        <is>
          <t>Balance, shares at Dec. 31, 2022 | shares</t>
        </is>
      </c>
      <c r="B7" s="6" t="n">
        <v>20000000</v>
      </c>
      <c r="C7" s="6"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6" t="n">
        <v>-1307693</v>
      </c>
      <c r="H8" s="4" t="inlineStr">
        <is>
          <t xml:space="preserve"> </t>
        </is>
      </c>
      <c r="I8" s="4" t="inlineStr">
        <is>
          <t xml:space="preserve"> </t>
        </is>
      </c>
      <c r="J8" s="4" t="inlineStr">
        <is>
          <t xml:space="preserve"> </t>
        </is>
      </c>
      <c r="K8" s="4" t="inlineStr">
        <is>
          <t xml:space="preserve"> </t>
        </is>
      </c>
      <c r="L8" s="5" t="n">
        <v>-991203</v>
      </c>
      <c r="M8" s="6" t="n">
        <v>-1307693</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0198</v>
      </c>
      <c r="L9" s="4" t="inlineStr">
        <is>
          <t xml:space="preserve"> </t>
        </is>
      </c>
      <c r="M9" s="6" t="n">
        <v>40198</v>
      </c>
    </row>
    <row r="10">
      <c r="A10" s="4" t="inlineStr">
        <is>
          <t>Balance, value at Dec. 31, 2023</t>
        </is>
      </c>
      <c r="B10" s="5" t="n">
        <v>20000</v>
      </c>
      <c r="C10" s="5" t="n">
        <v>26808</v>
      </c>
      <c r="D10" s="5" t="n">
        <v>2354997</v>
      </c>
      <c r="E10" s="5" t="n">
        <v>3106525</v>
      </c>
      <c r="F10" s="5" t="n">
        <v>-847634</v>
      </c>
      <c r="G10" s="5" t="n">
        <v>-1118283</v>
      </c>
      <c r="H10" s="5" t="n">
        <v>12633</v>
      </c>
      <c r="I10" s="5" t="n">
        <v>16667</v>
      </c>
      <c r="J10" s="5" t="n">
        <v>49193</v>
      </c>
      <c r="K10" s="5" t="n">
        <v>64900</v>
      </c>
      <c r="L10" s="5" t="n">
        <v>1589189</v>
      </c>
      <c r="M10" s="5" t="n">
        <v>2096617</v>
      </c>
    </row>
    <row r="11">
      <c r="A11" s="4" t="inlineStr">
        <is>
          <t>Balance, shares at Dec. 31, 2023 | shares</t>
        </is>
      </c>
      <c r="B11" s="6" t="n">
        <v>20000000</v>
      </c>
      <c r="C11" s="6"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Schedule of summary of lease cost (Details)</t>
        </is>
      </c>
      <c r="B1" s="2" t="inlineStr">
        <is>
          <t>12 Months Ended</t>
        </is>
      </c>
    </row>
    <row r="2">
      <c r="B2" s="2" t="inlineStr">
        <is>
          <t>Dec. 31, 2023 USD ($)</t>
        </is>
      </c>
      <c r="C2" s="2" t="inlineStr">
        <is>
          <t>Dec. 31, 2023 SGD ($)</t>
        </is>
      </c>
      <c r="D2" s="2" t="inlineStr">
        <is>
          <t>Dec. 31, 2022 SGD ($)</t>
        </is>
      </c>
    </row>
    <row r="3">
      <c r="A3" s="3" t="inlineStr">
        <is>
          <t>Leases</t>
        </is>
      </c>
      <c r="B3" s="4" t="inlineStr">
        <is>
          <t xml:space="preserve"> </t>
        </is>
      </c>
      <c r="C3" s="4" t="inlineStr">
        <is>
          <t xml:space="preserve"> </t>
        </is>
      </c>
      <c r="D3" s="4" t="inlineStr">
        <is>
          <t xml:space="preserve"> </t>
        </is>
      </c>
    </row>
    <row r="4">
      <c r="A4" s="4" t="inlineStr">
        <is>
          <t>Amortization of right-of-use assets</t>
        </is>
      </c>
      <c r="B4" s="5" t="n">
        <v>97759</v>
      </c>
      <c r="C4" s="5" t="n">
        <v>128973</v>
      </c>
      <c r="D4" s="5" t="n">
        <v>10993</v>
      </c>
    </row>
    <row r="5">
      <c r="A5" s="4" t="inlineStr">
        <is>
          <t>Interest of lease liabilities</t>
        </is>
      </c>
      <c r="B5" s="5" t="n">
        <v>6647</v>
      </c>
      <c r="C5" s="5" t="n">
        <v>8770</v>
      </c>
      <c r="D5" s="5" t="n">
        <v>99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chedule of future minimum lease payments (Details)</t>
        </is>
      </c>
      <c r="B1" s="2" t="inlineStr">
        <is>
          <t>Dec. 31, 2023 USD ($)</t>
        </is>
      </c>
      <c r="C1" s="2" t="inlineStr">
        <is>
          <t>Dec. 31, 2023 SGD ($)</t>
        </is>
      </c>
      <c r="D1" s="2" t="inlineStr">
        <is>
          <t>Dec. 31, 2022 SGD ($)</t>
        </is>
      </c>
    </row>
    <row r="2">
      <c r="A2" s="3" t="inlineStr">
        <is>
          <t>Leases</t>
        </is>
      </c>
      <c r="B2" s="4" t="inlineStr">
        <is>
          <t xml:space="preserve"> </t>
        </is>
      </c>
      <c r="C2" s="4" t="inlineStr">
        <is>
          <t xml:space="preserve"> </t>
        </is>
      </c>
      <c r="D2" s="4" t="inlineStr">
        <is>
          <t xml:space="preserve"> </t>
        </is>
      </c>
    </row>
    <row r="3">
      <c r="A3" s="4" t="inlineStr">
        <is>
          <t>2024</t>
        </is>
      </c>
      <c r="B3" s="5" t="n">
        <v>96030</v>
      </c>
      <c r="C3" s="5" t="n">
        <v>126693</v>
      </c>
      <c r="D3" s="4" t="inlineStr">
        <is>
          <t xml:space="preserve"> </t>
        </is>
      </c>
    </row>
    <row r="4">
      <c r="A4" s="4" t="inlineStr">
        <is>
          <t>2025</t>
        </is>
      </c>
      <c r="B4" s="4" t="inlineStr">
        <is>
          <t xml:space="preserve"> </t>
        </is>
      </c>
      <c r="C4" s="4" t="inlineStr">
        <is>
          <t xml:space="preserve"> </t>
        </is>
      </c>
      <c r="D4" s="4" t="inlineStr">
        <is>
          <t xml:space="preserve"> </t>
        </is>
      </c>
    </row>
    <row r="5">
      <c r="A5" s="4" t="inlineStr">
        <is>
          <t>Total future minimum lease payments</t>
        </is>
      </c>
      <c r="B5" s="6" t="n">
        <v>96030</v>
      </c>
      <c r="C5" s="6" t="n">
        <v>126693</v>
      </c>
      <c r="D5" s="4" t="inlineStr">
        <is>
          <t xml:space="preserve"> </t>
        </is>
      </c>
    </row>
    <row r="6">
      <c r="A6" s="4" t="inlineStr">
        <is>
          <t>Less imputed interest</t>
        </is>
      </c>
      <c r="B6" s="6" t="n">
        <v>-2131</v>
      </c>
      <c r="C6" s="6" t="n">
        <v>-2812</v>
      </c>
      <c r="D6" s="4" t="inlineStr">
        <is>
          <t xml:space="preserve"> </t>
        </is>
      </c>
    </row>
    <row r="7">
      <c r="A7" s="4" t="inlineStr">
        <is>
          <t>Present value of operating lease liabilities</t>
        </is>
      </c>
      <c r="B7" s="6" t="n">
        <v>93899</v>
      </c>
      <c r="C7" s="6" t="n">
        <v>123881</v>
      </c>
      <c r="D7" s="5" t="n">
        <v>253321</v>
      </c>
    </row>
    <row r="8">
      <c r="A8" s="4" t="inlineStr">
        <is>
          <t>Less: current portion</t>
        </is>
      </c>
      <c r="B8" s="6" t="n">
        <v>-93899</v>
      </c>
      <c r="C8" s="6" t="n">
        <v>-123881</v>
      </c>
      <c r="D8" s="6" t="n">
        <v>-129440</v>
      </c>
    </row>
    <row r="9">
      <c r="A9" s="4" t="inlineStr">
        <is>
          <t>Long-term portion</t>
        </is>
      </c>
      <c r="B9" s="4" t="inlineStr">
        <is>
          <t xml:space="preserve"> </t>
        </is>
      </c>
      <c r="C9" s="4" t="inlineStr">
        <is>
          <t xml:space="preserve"> </t>
        </is>
      </c>
      <c r="D9" s="5" t="n">
        <v>1238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Schedule of summarizes other supplemental information (Details)</t>
        </is>
      </c>
      <c r="B1" s="2" t="inlineStr">
        <is>
          <t>Dec. 31, 2023</t>
        </is>
      </c>
    </row>
    <row r="2">
      <c r="A2" s="3" t="inlineStr">
        <is>
          <t>Leases</t>
        </is>
      </c>
      <c r="B2" s="4" t="inlineStr">
        <is>
          <t xml:space="preserve"> </t>
        </is>
      </c>
    </row>
    <row r="3">
      <c r="A3" s="4" t="inlineStr">
        <is>
          <t>Weighted average discount rate</t>
        </is>
      </c>
      <c r="B3" s="10" t="n">
        <v>0.0451</v>
      </c>
    </row>
    <row r="4">
      <c r="A4" s="4" t="inlineStr">
        <is>
          <t>Weighted average remaining lease term</t>
        </is>
      </c>
      <c r="B4" s="4" t="inlineStr">
        <is>
          <t>11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Leases (Details Narrative)</t>
        </is>
      </c>
      <c r="B1" s="2" t="inlineStr">
        <is>
          <t>Dec. 31, 2023 USD ($)</t>
        </is>
      </c>
      <c r="C1" s="2" t="inlineStr">
        <is>
          <t>Dec. 31, 2023 SGD ($)</t>
        </is>
      </c>
    </row>
    <row r="2">
      <c r="A2" s="3" t="inlineStr">
        <is>
          <t>Property, Plant and Equipment [Line Items]</t>
        </is>
      </c>
      <c r="B2" s="4" t="inlineStr">
        <is>
          <t xml:space="preserve"> </t>
        </is>
      </c>
      <c r="C2" s="4" t="inlineStr">
        <is>
          <t xml:space="preserve"> </t>
        </is>
      </c>
    </row>
    <row r="3">
      <c r="A3" s="4" t="inlineStr">
        <is>
          <t>Remaining minimum lease payments</t>
        </is>
      </c>
      <c r="B3" s="5" t="n">
        <v>96030</v>
      </c>
      <c r="C3" s="5" t="n">
        <v>126693</v>
      </c>
    </row>
    <row r="4">
      <c r="A4" s="4" t="inlineStr">
        <is>
          <t>Office Premis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 term</t>
        </is>
      </c>
      <c r="B6" s="4" t="inlineStr">
        <is>
          <t>2 years</t>
        </is>
      </c>
      <c r="C6" s="4" t="inlineStr">
        <is>
          <t>2 years</t>
        </is>
      </c>
    </row>
    <row r="7">
      <c r="A7" s="4" t="inlineStr">
        <is>
          <t>Office Premise [Member] | Third Party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ase term</t>
        </is>
      </c>
      <c r="B9" s="4" t="inlineStr">
        <is>
          <t>12 months</t>
        </is>
      </c>
      <c r="C9"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chedule of accruals and other payables (Details)</t>
        </is>
      </c>
      <c r="B1" s="2" t="inlineStr">
        <is>
          <t>Dec. 31, 2023 USD ($)</t>
        </is>
      </c>
      <c r="C1" s="2" t="inlineStr">
        <is>
          <t>Dec. 31, 2023 SGD ($)</t>
        </is>
      </c>
      <c r="D1" s="2" t="inlineStr">
        <is>
          <t>Dec. 31, 2022 SGD ($)</t>
        </is>
      </c>
    </row>
    <row r="2">
      <c r="A2" s="3" t="inlineStr">
        <is>
          <t>Payables and Accruals [Abstract]</t>
        </is>
      </c>
      <c r="B2" s="4" t="inlineStr">
        <is>
          <t xml:space="preserve"> </t>
        </is>
      </c>
      <c r="C2" s="4" t="inlineStr">
        <is>
          <t xml:space="preserve"> </t>
        </is>
      </c>
      <c r="D2" s="4" t="inlineStr">
        <is>
          <t xml:space="preserve"> </t>
        </is>
      </c>
    </row>
    <row r="3">
      <c r="A3" s="4" t="inlineStr">
        <is>
          <t>Accruals for staff related costs</t>
        </is>
      </c>
      <c r="B3" s="5" t="n">
        <v>273616</v>
      </c>
      <c r="C3" s="5" t="n">
        <v>360982</v>
      </c>
      <c r="D3" s="5" t="n">
        <v>252072</v>
      </c>
    </row>
    <row r="4">
      <c r="A4" s="4" t="inlineStr">
        <is>
          <t>Other payables</t>
        </is>
      </c>
      <c r="B4" s="6" t="n">
        <v>4850</v>
      </c>
      <c r="C4" s="6" t="n">
        <v>6398</v>
      </c>
      <c r="D4" s="6" t="n">
        <v>52648</v>
      </c>
    </row>
    <row r="5">
      <c r="A5" s="4" t="inlineStr">
        <is>
          <t>Total</t>
        </is>
      </c>
      <c r="B5" s="5" t="n">
        <v>278466</v>
      </c>
      <c r="C5" s="5" t="n">
        <v>367380</v>
      </c>
      <c r="D5" s="5" t="n">
        <v>3047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1" customWidth="1" min="1" max="1"/>
    <col width="33" customWidth="1" min="2" max="2"/>
    <col width="22" customWidth="1" min="3" max="3"/>
    <col width="22" customWidth="1" min="4" max="4"/>
    <col width="32" customWidth="1" min="5" max="5"/>
    <col width="14" customWidth="1" min="6" max="6"/>
    <col width="32" customWidth="1" min="7" max="7"/>
  </cols>
  <sheetData>
    <row r="1">
      <c r="A1" s="1" t="inlineStr">
        <is>
          <t>Equity (Details Narrative)</t>
        </is>
      </c>
      <c r="C1" s="2" t="inlineStr">
        <is>
          <t>12 Months Ended</t>
        </is>
      </c>
    </row>
    <row r="2">
      <c r="B2" s="2" t="inlineStr">
        <is>
          <t>Jul. 31, 2018 SGD ($) $ / shares</t>
        </is>
      </c>
      <c r="C2" s="2" t="inlineStr">
        <is>
          <t>Dec. 31, 2023 SGD ($)</t>
        </is>
      </c>
      <c r="D2" s="2" t="inlineStr">
        <is>
          <t>Dec. 31, 2022 SGD ($)</t>
        </is>
      </c>
      <c r="E2" s="2" t="inlineStr">
        <is>
          <t>Dec. 31, 2023 $ / shares shares</t>
        </is>
      </c>
      <c r="F2" s="2" t="inlineStr">
        <is>
          <t>Oct. 04, 2023</t>
        </is>
      </c>
      <c r="G2" s="2" t="inlineStr">
        <is>
          <t>Dec. 31, 2022 $ / shares shares</t>
        </is>
      </c>
    </row>
    <row r="3">
      <c r="A3" s="4" t="inlineStr">
        <is>
          <t>Original authorized share capital</t>
        </is>
      </c>
      <c r="B3" s="4" t="inlineStr">
        <is>
          <t xml:space="preserve"> </t>
        </is>
      </c>
      <c r="C3" s="5" t="n">
        <v>50000</v>
      </c>
      <c r="D3" s="4" t="inlineStr">
        <is>
          <t xml:space="preserve"> </t>
        </is>
      </c>
      <c r="E3" s="4" t="inlineStr">
        <is>
          <t xml:space="preserve"> </t>
        </is>
      </c>
      <c r="F3" s="4" t="inlineStr">
        <is>
          <t xml:space="preserve"> </t>
        </is>
      </c>
      <c r="G3" s="4" t="inlineStr">
        <is>
          <t xml:space="preserve"> </t>
        </is>
      </c>
    </row>
    <row r="4">
      <c r="A4" s="4" t="inlineStr">
        <is>
          <t>Common stock, shares authorized | shares</t>
        </is>
      </c>
      <c r="B4" s="4" t="inlineStr">
        <is>
          <t xml:space="preserve"> </t>
        </is>
      </c>
      <c r="C4" s="4" t="inlineStr">
        <is>
          <t xml:space="preserve"> </t>
        </is>
      </c>
      <c r="D4" s="4" t="inlineStr">
        <is>
          <t xml:space="preserve"> </t>
        </is>
      </c>
      <c r="E4" s="6" t="n">
        <v>50000000</v>
      </c>
      <c r="F4" s="4" t="inlineStr">
        <is>
          <t xml:space="preserve"> </t>
        </is>
      </c>
      <c r="G4" s="6" t="n">
        <v>50000000</v>
      </c>
    </row>
    <row r="5">
      <c r="A5" s="4" t="inlineStr">
        <is>
          <t>Common stock, par value | $ / shares</t>
        </is>
      </c>
      <c r="B5" s="4" t="inlineStr">
        <is>
          <t xml:space="preserve"> </t>
        </is>
      </c>
      <c r="C5" s="4" t="inlineStr">
        <is>
          <t xml:space="preserve"> </t>
        </is>
      </c>
      <c r="D5" s="4" t="inlineStr">
        <is>
          <t xml:space="preserve"> </t>
        </is>
      </c>
      <c r="E5" s="7" t="n">
        <v>0.001</v>
      </c>
      <c r="F5" s="4" t="inlineStr">
        <is>
          <t xml:space="preserve"> </t>
        </is>
      </c>
      <c r="G5" s="7" t="n">
        <v>0.001</v>
      </c>
    </row>
    <row r="6">
      <c r="A6" s="4" t="inlineStr">
        <is>
          <t>Dividends paid</t>
        </is>
      </c>
      <c r="B6" s="4" t="inlineStr">
        <is>
          <t xml:space="preserve"> </t>
        </is>
      </c>
      <c r="C6" s="4" t="inlineStr">
        <is>
          <t xml:space="preserve"> </t>
        </is>
      </c>
      <c r="D6" s="5" t="n">
        <v>449596</v>
      </c>
      <c r="E6" s="4" t="inlineStr">
        <is>
          <t xml:space="preserve"> </t>
        </is>
      </c>
      <c r="F6" s="4" t="inlineStr">
        <is>
          <t xml:space="preserve"> </t>
        </is>
      </c>
      <c r="G6" s="4" t="inlineStr">
        <is>
          <t xml:space="preserve"> </t>
        </is>
      </c>
    </row>
    <row r="7">
      <c r="A7" s="4" t="inlineStr">
        <is>
          <t>MSC Consulting (S) Pte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id</t>
        </is>
      </c>
      <c r="B8" s="5" t="n">
        <v>27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 $ / shares</t>
        </is>
      </c>
      <c r="B9" s="5" t="n">
        <v>2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SC Consulting (S) Pte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4" t="inlineStr">
        <is>
          <t xml:space="preserve"> </t>
        </is>
      </c>
      <c r="E11" s="9" t="n">
        <v>1</v>
      </c>
      <c r="F11" s="9" t="n">
        <v>1</v>
      </c>
      <c r="G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Major Related Parties and Their Relationships with the Company (Details)</t>
        </is>
      </c>
      <c r="B1" s="2" t="inlineStr">
        <is>
          <t>12 Months Ended</t>
        </is>
      </c>
    </row>
    <row r="2">
      <c r="B2" s="2" t="inlineStr">
        <is>
          <t>Dec. 31, 2023</t>
        </is>
      </c>
      <c r="C2" s="2" t="inlineStr">
        <is>
          <t>Dec. 31, 2022</t>
        </is>
      </c>
    </row>
    <row r="3">
      <c r="A3" s="4" t="inlineStr">
        <is>
          <t>AE Computer Systems Pte Lt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with the Company</t>
        </is>
      </c>
      <c r="B5" s="4" t="inlineStr">
        <is>
          <t>100%
    owned by the founder and Director, Goh Kian Hwa until September 30, 2022</t>
        </is>
      </c>
      <c r="C5" s="4" t="inlineStr">
        <is>
          <t>100%
    owned by the founder and Director, Goh Kian Hwa until September 30, 2022</t>
        </is>
      </c>
    </row>
    <row r="6">
      <c r="A6" s="4" t="inlineStr">
        <is>
          <t>Foodopa Technologies Pte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 with the Company</t>
        </is>
      </c>
      <c r="B8" s="4" t="inlineStr">
        <is>
          <t>100%
    owned by Goh Kian Hwa’s son, Goh Song Han</t>
        </is>
      </c>
      <c r="C8" s="4" t="inlineStr">
        <is>
          <t>100%
    owned by Goh Kian Hwa’s son, Goh Song Han</t>
        </is>
      </c>
    </row>
    <row r="9">
      <c r="A9" s="4" t="inlineStr">
        <is>
          <t>K.H. Goh Holdings Pte Lt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 with the Company</t>
        </is>
      </c>
      <c r="B11" s="4" t="inlineStr">
        <is>
          <t>100%
    owned by the founders and Directors: Goh Kian Hwa (50%) and Lung Lay Hua (50%)</t>
        </is>
      </c>
      <c r="C11" s="4" t="inlineStr">
        <is>
          <t>100%
    owned by the founders and Directors: Goh Kian Hwa (50%) and Lung Lay Hua (50%)</t>
        </is>
      </c>
    </row>
    <row r="12">
      <c r="A12" s="4" t="inlineStr">
        <is>
          <t>Vertical Software Asia Pte Lt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ionship with the Company</t>
        </is>
      </c>
      <c r="B14" s="4" t="inlineStr">
        <is>
          <t>100%
    owned by the founders and Directors: Goh Kian Hwa (50%) and Lung Lay Hua (50%)</t>
        </is>
      </c>
      <c r="C14" s="4" t="inlineStr">
        <is>
          <t>100%
    owned by the founders and Directors: Goh Kian Hwa (50%) and Lung Lay Hua (50%)</t>
        </is>
      </c>
    </row>
    <row r="15">
      <c r="A15" s="4" t="inlineStr">
        <is>
          <t>Xenturion Technology Pte Lt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 with the Company</t>
        </is>
      </c>
      <c r="B17" s="4" t="inlineStr">
        <is>
          <t>90%
    owned by the founder and Director: Goh Kian Hwa</t>
        </is>
      </c>
      <c r="C17" s="4" t="inlineStr">
        <is>
          <t>90%
    owned by the founder and Director: Goh Kian Hwa</t>
        </is>
      </c>
    </row>
    <row r="18">
      <c r="A18" s="4" t="inlineStr">
        <is>
          <t>Goh Kian Hwa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 with the Company</t>
        </is>
      </c>
      <c r="B20" s="4" t="inlineStr">
        <is>
          <t>Shareholder,
    Founder and Director</t>
        </is>
      </c>
      <c r="C20" s="4" t="inlineStr">
        <is>
          <t>Shareholder,
    Founder and Director</t>
        </is>
      </c>
    </row>
    <row r="21">
      <c r="A21" s="4" t="inlineStr">
        <is>
          <t>Lung Lay Hua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ionship with the Company</t>
        </is>
      </c>
      <c r="B23" s="4" t="inlineStr">
        <is>
          <t>Shareholder,
    Founder and Director</t>
        </is>
      </c>
      <c r="C23" s="4" t="inlineStr">
        <is>
          <t>Shareholder,
    Founder and Director</t>
        </is>
      </c>
    </row>
    <row r="24">
      <c r="A24" s="4" t="inlineStr">
        <is>
          <t>Chew Kim Chwe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ionship with the Company</t>
        </is>
      </c>
      <c r="B26" s="4" t="inlineStr">
        <is>
          <t>Shareholder,
    director of pre-sales of MSC Consulting</t>
        </is>
      </c>
      <c r="C26" s="4" t="inlineStr">
        <is>
          <t>Shareholder,
    director of pre-sales of MSC Consulting</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Related party transactions and balances (Details Narrative)</t>
        </is>
      </c>
      <c r="B1" s="2" t="inlineStr">
        <is>
          <t>12 Months Ended</t>
        </is>
      </c>
    </row>
    <row r="2">
      <c r="B2" s="2" t="inlineStr">
        <is>
          <t>Dec. 31, 2023 USD ($)</t>
        </is>
      </c>
      <c r="C2" s="2" t="inlineStr">
        <is>
          <t>Dec. 31, 2023 SGD ($)</t>
        </is>
      </c>
      <c r="D2" s="2" t="inlineStr">
        <is>
          <t>Dec. 31, 2022 SGD ($)</t>
        </is>
      </c>
      <c r="E2" s="2" t="inlineStr">
        <is>
          <t>Dec. 31, 2023 SGD ($)</t>
        </is>
      </c>
    </row>
    <row r="3">
      <c r="A3" s="4" t="inlineStr">
        <is>
          <t>K.H. Goh Holdings Pte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nt paid</t>
        </is>
      </c>
      <c r="B5" s="5" t="n">
        <v>104760</v>
      </c>
      <c r="C5" s="5" t="n">
        <v>138210</v>
      </c>
      <c r="D5" s="5" t="n">
        <v>138210</v>
      </c>
      <c r="E5" s="4" t="inlineStr">
        <is>
          <t xml:space="preserve"> </t>
        </is>
      </c>
    </row>
    <row r="6">
      <c r="A6" s="4" t="inlineStr">
        <is>
          <t>Ms. Lung Lay Hua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irector fees</t>
        </is>
      </c>
      <c r="B8" s="6" t="n">
        <v>180973</v>
      </c>
      <c r="C8" s="6" t="n">
        <v>238758</v>
      </c>
      <c r="D8" s="6" t="n">
        <v>256294</v>
      </c>
      <c r="E8" s="4" t="inlineStr">
        <is>
          <t xml:space="preserve"> </t>
        </is>
      </c>
    </row>
    <row r="9">
      <c r="A9" s="4" t="inlineStr">
        <is>
          <t>Other liabilities</t>
        </is>
      </c>
      <c r="B9" s="6" t="n">
        <v>149</v>
      </c>
      <c r="C9" s="4" t="inlineStr">
        <is>
          <t xml:space="preserve"> </t>
        </is>
      </c>
      <c r="D9" s="6" t="n">
        <v>885</v>
      </c>
      <c r="E9" s="5" t="n">
        <v>196</v>
      </c>
    </row>
    <row r="10">
      <c r="A10" s="4" t="inlineStr">
        <is>
          <t>Director fee payable</t>
        </is>
      </c>
      <c r="B10" s="4" t="inlineStr">
        <is>
          <t xml:space="preserve"> </t>
        </is>
      </c>
      <c r="C10" s="4" t="inlineStr">
        <is>
          <t xml:space="preserve"> </t>
        </is>
      </c>
      <c r="D10" s="6" t="n">
        <v>10000</v>
      </c>
      <c r="E10" s="4" t="inlineStr">
        <is>
          <t xml:space="preserve"> </t>
        </is>
      </c>
    </row>
    <row r="11">
      <c r="A11" s="4" t="inlineStr">
        <is>
          <t>Mr. Goh Kian Hwa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irector fees</t>
        </is>
      </c>
      <c r="B13" s="6" t="n">
        <v>180302</v>
      </c>
      <c r="C13" s="6" t="n">
        <v>237873</v>
      </c>
      <c r="D13" s="6" t="n">
        <v>256294</v>
      </c>
      <c r="E13" s="4" t="inlineStr">
        <is>
          <t xml:space="preserve"> </t>
        </is>
      </c>
    </row>
    <row r="14">
      <c r="A14" s="4" t="inlineStr">
        <is>
          <t>Other liabilities</t>
        </is>
      </c>
      <c r="B14" s="4" t="inlineStr">
        <is>
          <t xml:space="preserve"> </t>
        </is>
      </c>
      <c r="C14" s="4" t="inlineStr">
        <is>
          <t xml:space="preserve"> </t>
        </is>
      </c>
      <c r="D14" s="6" t="n">
        <v>677</v>
      </c>
      <c r="E14" s="4" t="inlineStr">
        <is>
          <t xml:space="preserve"> </t>
        </is>
      </c>
    </row>
    <row r="15">
      <c r="A15" s="4" t="inlineStr">
        <is>
          <t>Director fee payable</t>
        </is>
      </c>
      <c r="B15" s="4" t="inlineStr">
        <is>
          <t xml:space="preserve"> </t>
        </is>
      </c>
      <c r="C15" s="4" t="inlineStr">
        <is>
          <t xml:space="preserve"> </t>
        </is>
      </c>
      <c r="D15" s="6" t="n">
        <v>10000</v>
      </c>
      <c r="E15" s="4" t="inlineStr">
        <is>
          <t xml:space="preserve"> </t>
        </is>
      </c>
    </row>
    <row r="16">
      <c r="A16" s="4" t="inlineStr">
        <is>
          <t>Mr. Chew Kim Chwee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irector fees</t>
        </is>
      </c>
      <c r="B18" s="5" t="n">
        <v>88798</v>
      </c>
      <c r="C18" s="5" t="n">
        <v>117151</v>
      </c>
      <c r="D18" s="6" t="n">
        <v>141103</v>
      </c>
      <c r="E18" s="4" t="inlineStr">
        <is>
          <t xml:space="preserve"> </t>
        </is>
      </c>
    </row>
    <row r="19">
      <c r="A19" s="4" t="inlineStr">
        <is>
          <t>Director fee payable</t>
        </is>
      </c>
      <c r="B19" s="4" t="inlineStr">
        <is>
          <t xml:space="preserve"> </t>
        </is>
      </c>
      <c r="C19" s="4" t="inlineStr">
        <is>
          <t xml:space="preserve"> </t>
        </is>
      </c>
      <c r="D19" s="5" t="n">
        <v>10000</v>
      </c>
      <c r="E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Schedule of Maturities of Debt (Details)</t>
        </is>
      </c>
      <c r="B1" s="2" t="inlineStr">
        <is>
          <t>Dec. 31, 2023 USD ($)</t>
        </is>
      </c>
      <c r="C1" s="2" t="inlineStr">
        <is>
          <t>Dec. 31, 2023 SGD ($)</t>
        </is>
      </c>
      <c r="D1" s="2" t="inlineStr">
        <is>
          <t>Dec. 31, 2022 SGD ($)</t>
        </is>
      </c>
    </row>
    <row r="2">
      <c r="A2" s="3" t="inlineStr">
        <is>
          <t>Debt Disclosure [Abstract]</t>
        </is>
      </c>
      <c r="B2" s="4" t="inlineStr">
        <is>
          <t xml:space="preserve"> </t>
        </is>
      </c>
      <c r="C2" s="4" t="inlineStr">
        <is>
          <t xml:space="preserve"> </t>
        </is>
      </c>
      <c r="D2" s="4" t="inlineStr">
        <is>
          <t xml:space="preserve"> </t>
        </is>
      </c>
    </row>
    <row r="3">
      <c r="A3" s="4" t="inlineStr">
        <is>
          <t>2024</t>
        </is>
      </c>
      <c r="B3" s="5" t="n">
        <v>186178</v>
      </c>
      <c r="C3" s="5" t="n">
        <v>245625</v>
      </c>
      <c r="D3" s="4" t="inlineStr">
        <is>
          <t xml:space="preserve"> </t>
        </is>
      </c>
    </row>
    <row r="4">
      <c r="A4" s="4" t="inlineStr">
        <is>
          <t>2025</t>
        </is>
      </c>
      <c r="B4" s="6" t="n">
        <v>194734</v>
      </c>
      <c r="C4" s="6" t="n">
        <v>256913</v>
      </c>
      <c r="D4" s="4" t="inlineStr">
        <is>
          <t xml:space="preserve"> </t>
        </is>
      </c>
    </row>
    <row r="5">
      <c r="A5" s="4" t="inlineStr">
        <is>
          <t>2026</t>
        </is>
      </c>
      <c r="B5" s="6" t="n">
        <v>79483</v>
      </c>
      <c r="C5" s="6" t="n">
        <v>104862</v>
      </c>
      <c r="D5" s="4" t="inlineStr">
        <is>
          <t xml:space="preserve"> </t>
        </is>
      </c>
    </row>
    <row r="6">
      <c r="A6" s="4" t="inlineStr">
        <is>
          <t>2027</t>
        </is>
      </c>
      <c r="B6" s="6" t="n">
        <v>85229</v>
      </c>
      <c r="C6" s="6" t="n">
        <v>112443</v>
      </c>
      <c r="D6" s="4" t="inlineStr">
        <is>
          <t xml:space="preserve"> </t>
        </is>
      </c>
    </row>
    <row r="7">
      <c r="A7" s="4" t="inlineStr">
        <is>
          <t>2028</t>
        </is>
      </c>
      <c r="B7" s="6" t="n">
        <v>22254</v>
      </c>
      <c r="C7" s="6" t="n">
        <v>29359</v>
      </c>
      <c r="D7" s="4" t="inlineStr">
        <is>
          <t xml:space="preserve"> </t>
        </is>
      </c>
    </row>
    <row r="8">
      <c r="A8" s="4" t="inlineStr">
        <is>
          <t>Total</t>
        </is>
      </c>
      <c r="B8" s="6" t="n">
        <v>567878</v>
      </c>
      <c r="C8" s="6" t="n">
        <v>749202</v>
      </c>
      <c r="D8" s="4" t="inlineStr">
        <is>
          <t xml:space="preserve"> </t>
        </is>
      </c>
    </row>
    <row r="9">
      <c r="A9" s="4" t="inlineStr">
        <is>
          <t>Less: current portion</t>
        </is>
      </c>
      <c r="B9" s="6" t="n">
        <v>-186178</v>
      </c>
      <c r="C9" s="6" t="n">
        <v>-245625</v>
      </c>
      <c r="D9" s="5" t="n">
        <v>-149866</v>
      </c>
    </row>
    <row r="10">
      <c r="A10" s="4" t="inlineStr">
        <is>
          <t>Long-term portion</t>
        </is>
      </c>
      <c r="B10" s="5" t="n">
        <v>381700</v>
      </c>
      <c r="C10" s="5" t="n">
        <v>503577</v>
      </c>
      <c r="D10" s="5" t="n">
        <v>313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 width="22" customWidth="1" min="6" max="6"/>
  </cols>
  <sheetData>
    <row r="1">
      <c r="A1" s="1" t="inlineStr">
        <is>
          <t>Bank loans (Details Narrative)</t>
        </is>
      </c>
      <c r="C1" s="2" t="inlineStr">
        <is>
          <t>12 Months Ended</t>
        </is>
      </c>
    </row>
    <row r="2">
      <c r="B2" s="2" t="inlineStr">
        <is>
          <t>Mar. 23, 2023 SGD ($)</t>
        </is>
      </c>
      <c r="C2" s="2" t="inlineStr">
        <is>
          <t>Dec. 31, 2023 USD ($)</t>
        </is>
      </c>
      <c r="D2" s="2" t="inlineStr">
        <is>
          <t>Dec. 31, 2023 SGD ($)</t>
        </is>
      </c>
      <c r="E2" s="2" t="inlineStr">
        <is>
          <t>Dec. 31, 2022 SGD ($)</t>
        </is>
      </c>
      <c r="F2" s="2" t="inlineStr">
        <is>
          <t>Dec. 31, 2023 SG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s</t>
        </is>
      </c>
      <c r="B4" s="4" t="inlineStr">
        <is>
          <t xml:space="preserve"> </t>
        </is>
      </c>
      <c r="C4" s="5" t="n">
        <v>27754</v>
      </c>
      <c r="D4" s="5" t="n">
        <v>36616</v>
      </c>
      <c r="E4" s="5" t="n">
        <v>16276</v>
      </c>
      <c r="F4" s="4" t="inlineStr">
        <is>
          <t xml:space="preserve"> </t>
        </is>
      </c>
    </row>
    <row r="5">
      <c r="A5" s="4" t="inlineStr">
        <is>
          <t>Bank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 xml:space="preserve"> </t>
        </is>
      </c>
      <c r="C7" s="4" t="inlineStr">
        <is>
          <t>5 years</t>
        </is>
      </c>
      <c r="D7" s="4" t="inlineStr">
        <is>
          <t>5 years</t>
        </is>
      </c>
      <c r="E7" s="4" t="inlineStr">
        <is>
          <t xml:space="preserve"> </t>
        </is>
      </c>
      <c r="F7" s="4" t="inlineStr">
        <is>
          <t xml:space="preserve"> </t>
        </is>
      </c>
    </row>
    <row r="8">
      <c r="A8" s="4" t="inlineStr">
        <is>
          <t>Fixed rate bank loan</t>
        </is>
      </c>
      <c r="B8" s="4" t="inlineStr">
        <is>
          <t xml:space="preserve"> </t>
        </is>
      </c>
      <c r="C8" s="4" t="inlineStr">
        <is>
          <t xml:space="preserve"> </t>
        </is>
      </c>
      <c r="D8" s="4" t="inlineStr">
        <is>
          <t xml:space="preserve"> </t>
        </is>
      </c>
      <c r="E8" s="4" t="inlineStr">
        <is>
          <t xml:space="preserve"> </t>
        </is>
      </c>
      <c r="F8" s="5" t="n">
        <v>750000</v>
      </c>
    </row>
    <row r="9">
      <c r="A9" s="4" t="inlineStr">
        <is>
          <t>Expires date</t>
        </is>
      </c>
      <c r="B9" s="4" t="inlineStr">
        <is>
          <t xml:space="preserve"> </t>
        </is>
      </c>
      <c r="C9" s="4" t="inlineStr">
        <is>
          <t>December 2025</t>
        </is>
      </c>
      <c r="D9" s="4" t="inlineStr">
        <is>
          <t>December 2025</t>
        </is>
      </c>
      <c r="E9" s="4" t="inlineStr">
        <is>
          <t xml:space="preserve"> </t>
        </is>
      </c>
      <c r="F9" s="4" t="inlineStr">
        <is>
          <t xml:space="preserve"> </t>
        </is>
      </c>
    </row>
    <row r="10">
      <c r="A10" s="4" t="inlineStr">
        <is>
          <t>Interest rate</t>
        </is>
      </c>
      <c r="B10" s="4" t="inlineStr">
        <is>
          <t xml:space="preserve"> </t>
        </is>
      </c>
      <c r="C10" s="9" t="n">
        <v>0.03</v>
      </c>
      <c r="D10" s="9" t="n">
        <v>0.03</v>
      </c>
      <c r="E10" s="4" t="inlineStr">
        <is>
          <t xml:space="preserve"> </t>
        </is>
      </c>
      <c r="F10" s="4" t="inlineStr">
        <is>
          <t xml:space="preserve"> </t>
        </is>
      </c>
    </row>
    <row r="11">
      <c r="A11" s="4" t="inlineStr">
        <is>
          <t>Carrying amount of bank loan</t>
        </is>
      </c>
      <c r="B11" s="4" t="inlineStr">
        <is>
          <t xml:space="preserve"> </t>
        </is>
      </c>
      <c r="C11" s="5" t="n">
        <v>237659</v>
      </c>
      <c r="D11" s="4" t="inlineStr">
        <is>
          <t xml:space="preserve"> </t>
        </is>
      </c>
      <c r="E11" s="5" t="n">
        <v>463410</v>
      </c>
      <c r="F11" s="6" t="n">
        <v>313544</v>
      </c>
    </row>
    <row r="12">
      <c r="A12" s="4" t="inlineStr">
        <is>
          <t>Another Bank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Fixed rate bank loan</t>
        </is>
      </c>
      <c r="B15" s="5" t="n">
        <v>500000</v>
      </c>
      <c r="C15" s="4" t="inlineStr">
        <is>
          <t xml:space="preserve"> </t>
        </is>
      </c>
      <c r="D15" s="4" t="inlineStr">
        <is>
          <t xml:space="preserve"> </t>
        </is>
      </c>
      <c r="E15" s="4" t="inlineStr">
        <is>
          <t xml:space="preserve"> </t>
        </is>
      </c>
      <c r="F15" s="4" t="inlineStr">
        <is>
          <t xml:space="preserve"> </t>
        </is>
      </c>
    </row>
    <row r="16">
      <c r="A16" s="4" t="inlineStr">
        <is>
          <t>Expires date</t>
        </is>
      </c>
      <c r="B16" s="4" t="inlineStr">
        <is>
          <t>March 2028</t>
        </is>
      </c>
      <c r="C16" s="4" t="inlineStr">
        <is>
          <t xml:space="preserve"> </t>
        </is>
      </c>
      <c r="D16" s="4" t="inlineStr">
        <is>
          <t xml:space="preserve"> </t>
        </is>
      </c>
      <c r="E16" s="4" t="inlineStr">
        <is>
          <t xml:space="preserve"> </t>
        </is>
      </c>
      <c r="F16" s="4" t="inlineStr">
        <is>
          <t xml:space="preserve"> </t>
        </is>
      </c>
    </row>
    <row r="17">
      <c r="A17" s="4" t="inlineStr">
        <is>
          <t>Interest rate</t>
        </is>
      </c>
      <c r="B17" s="9" t="n">
        <v>0.07000000000000001</v>
      </c>
      <c r="C17" s="4" t="inlineStr">
        <is>
          <t xml:space="preserve"> </t>
        </is>
      </c>
      <c r="D17" s="4" t="inlineStr">
        <is>
          <t xml:space="preserve"> </t>
        </is>
      </c>
      <c r="E17" s="4" t="inlineStr">
        <is>
          <t xml:space="preserve"> </t>
        </is>
      </c>
      <c r="F17" s="4" t="inlineStr">
        <is>
          <t xml:space="preserve"> </t>
        </is>
      </c>
    </row>
    <row r="18">
      <c r="A18" s="4" t="inlineStr">
        <is>
          <t>Carrying amount of bank loan</t>
        </is>
      </c>
      <c r="B18" s="4" t="inlineStr">
        <is>
          <t xml:space="preserve"> </t>
        </is>
      </c>
      <c r="C18" s="5" t="n">
        <v>330219</v>
      </c>
      <c r="D18" s="4" t="inlineStr">
        <is>
          <t xml:space="preserve"> </t>
        </is>
      </c>
      <c r="E18" s="4" t="inlineStr">
        <is>
          <t xml:space="preserve"> </t>
        </is>
      </c>
      <c r="F18" s="5" t="n">
        <v>435658</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3 USD ($)</t>
        </is>
      </c>
      <c r="C2" s="2" t="inlineStr">
        <is>
          <t>Dec. 31, 2023 SGD ($)</t>
        </is>
      </c>
      <c r="D2" s="2" t="inlineStr">
        <is>
          <t>Dec. 31, 2022 SG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91203</v>
      </c>
      <c r="C4" s="5" t="n">
        <v>-1307693</v>
      </c>
      <c r="D4" s="5" t="n">
        <v>198788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18878</v>
      </c>
      <c r="C6" s="6" t="n">
        <v>288766</v>
      </c>
      <c r="D6" s="6" t="n">
        <v>227302</v>
      </c>
    </row>
    <row r="7">
      <c r="A7" s="4" t="inlineStr">
        <is>
          <t>Intangible assets written off</t>
        </is>
      </c>
      <c r="B7" s="4" t="inlineStr">
        <is>
          <t xml:space="preserve"> </t>
        </is>
      </c>
      <c r="C7" s="4" t="inlineStr">
        <is>
          <t xml:space="preserve"> </t>
        </is>
      </c>
      <c r="D7" s="6" t="n">
        <v>3110</v>
      </c>
    </row>
    <row r="8">
      <c r="A8" s="4" t="inlineStr">
        <is>
          <t>Principal payment of operating lease</t>
        </is>
      </c>
      <c r="B8" s="6" t="n">
        <v>-354</v>
      </c>
      <c r="C8" s="6" t="n">
        <v>-467</v>
      </c>
      <c r="D8" s="6" t="n">
        <v>-10526</v>
      </c>
    </row>
    <row r="9">
      <c r="A9" s="3" t="inlineStr">
        <is>
          <t>Change in operating assets and liabilities:</t>
        </is>
      </c>
      <c r="B9" s="4" t="inlineStr">
        <is>
          <t xml:space="preserve"> </t>
        </is>
      </c>
      <c r="C9" s="4" t="inlineStr">
        <is>
          <t xml:space="preserve"> </t>
        </is>
      </c>
      <c r="D9" s="4" t="inlineStr">
        <is>
          <t xml:space="preserve"> </t>
        </is>
      </c>
    </row>
    <row r="10">
      <c r="A10" s="4" t="inlineStr">
        <is>
          <t>Account receivables</t>
        </is>
      </c>
      <c r="B10" s="6" t="n">
        <v>1353080</v>
      </c>
      <c r="C10" s="6" t="n">
        <v>1785119</v>
      </c>
      <c r="D10" s="6" t="n">
        <v>-1184176</v>
      </c>
    </row>
    <row r="11">
      <c r="A11" s="4" t="inlineStr">
        <is>
          <t>Contract assets</t>
        </is>
      </c>
      <c r="B11" s="6" t="n">
        <v>-331124</v>
      </c>
      <c r="C11" s="6" t="n">
        <v>-436852</v>
      </c>
      <c r="D11" s="6" t="n">
        <v>155718</v>
      </c>
    </row>
    <row r="12">
      <c r="A12" s="4" t="inlineStr">
        <is>
          <t>Other current assets</t>
        </is>
      </c>
      <c r="B12" s="6" t="n">
        <v>1529</v>
      </c>
      <c r="C12" s="6" t="n">
        <v>2017</v>
      </c>
      <c r="D12" s="6" t="n">
        <v>-8145</v>
      </c>
    </row>
    <row r="13">
      <c r="A13" s="4" t="inlineStr">
        <is>
          <t>Deposits</t>
        </is>
      </c>
      <c r="B13" s="6" t="n">
        <v>16998</v>
      </c>
      <c r="C13" s="6" t="n">
        <v>22425</v>
      </c>
      <c r="D13" s="4" t="inlineStr">
        <is>
          <t xml:space="preserve"> </t>
        </is>
      </c>
    </row>
    <row r="14">
      <c r="A14" s="4" t="inlineStr">
        <is>
          <t>Account payables</t>
        </is>
      </c>
      <c r="B14" s="6" t="n">
        <v>-24879</v>
      </c>
      <c r="C14" s="6" t="n">
        <v>-32823</v>
      </c>
      <c r="D14" s="6" t="n">
        <v>-160432</v>
      </c>
    </row>
    <row r="15">
      <c r="A15" s="4" t="inlineStr">
        <is>
          <t>Accruals and other payables</t>
        </is>
      </c>
      <c r="B15" s="6" t="n">
        <v>47495</v>
      </c>
      <c r="C15" s="6" t="n">
        <v>62660</v>
      </c>
      <c r="D15" s="6" t="n">
        <v>86020</v>
      </c>
    </row>
    <row r="16">
      <c r="A16" s="4" t="inlineStr">
        <is>
          <t>Contract liabilities</t>
        </is>
      </c>
      <c r="B16" s="6" t="n">
        <v>-1054066</v>
      </c>
      <c r="C16" s="6" t="n">
        <v>-1390629</v>
      </c>
      <c r="D16" s="6" t="n">
        <v>208777</v>
      </c>
    </row>
    <row r="17">
      <c r="A17" s="4" t="inlineStr">
        <is>
          <t>Net cash provided by (used in) operating activities</t>
        </is>
      </c>
      <c r="B17" s="6" t="n">
        <v>-763646</v>
      </c>
      <c r="C17" s="6" t="n">
        <v>-1007477</v>
      </c>
      <c r="D17" s="6" t="n">
        <v>1305535</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6" t="n">
        <v>-14336</v>
      </c>
      <c r="C19" s="6" t="n">
        <v>-18914</v>
      </c>
      <c r="D19" s="6" t="n">
        <v>-44625</v>
      </c>
    </row>
    <row r="20">
      <c r="A20" s="4" t="inlineStr">
        <is>
          <t>Additions in intangible assets</t>
        </is>
      </c>
      <c r="B20" s="6" t="n">
        <v>-32799</v>
      </c>
      <c r="C20" s="6" t="n">
        <v>-43272</v>
      </c>
      <c r="D20" s="6" t="n">
        <v>-456170</v>
      </c>
    </row>
    <row r="21">
      <c r="A21" s="4" t="inlineStr">
        <is>
          <t>Net cash used in investing activities</t>
        </is>
      </c>
      <c r="B21" s="6" t="n">
        <v>-47135</v>
      </c>
      <c r="C21" s="6" t="n">
        <v>-62186</v>
      </c>
      <c r="D21" s="6" t="n">
        <v>-500795</v>
      </c>
    </row>
    <row r="22">
      <c r="A22" s="3" t="inlineStr">
        <is>
          <t>CASH FLOWS FROM FINANCING ACTIVITIES:</t>
        </is>
      </c>
      <c r="B22" s="4" t="inlineStr">
        <is>
          <t xml:space="preserve"> </t>
        </is>
      </c>
      <c r="C22" s="4" t="inlineStr">
        <is>
          <t xml:space="preserve"> </t>
        </is>
      </c>
      <c r="D22" s="4" t="inlineStr">
        <is>
          <t xml:space="preserve"> </t>
        </is>
      </c>
    </row>
    <row r="23">
      <c r="A23" s="4" t="inlineStr">
        <is>
          <t>Repayments of borrowings</t>
        </is>
      </c>
      <c r="B23" s="6" t="n">
        <v>-162365</v>
      </c>
      <c r="C23" s="6" t="n">
        <v>-214208</v>
      </c>
      <c r="D23" s="6" t="n">
        <v>-145441</v>
      </c>
    </row>
    <row r="24">
      <c r="A24" s="4" t="inlineStr">
        <is>
          <t>Proceeds from borrowings</t>
        </is>
      </c>
      <c r="B24" s="6" t="n">
        <v>378989</v>
      </c>
      <c r="C24" s="6" t="n">
        <v>500000</v>
      </c>
      <c r="D24" s="4" t="inlineStr">
        <is>
          <t xml:space="preserve"> </t>
        </is>
      </c>
    </row>
    <row r="25">
      <c r="A25" s="4" t="inlineStr">
        <is>
          <t>Dividend paid</t>
        </is>
      </c>
      <c r="B25" s="4" t="inlineStr">
        <is>
          <t xml:space="preserve"> </t>
        </is>
      </c>
      <c r="C25" s="4" t="inlineStr">
        <is>
          <t xml:space="preserve"> </t>
        </is>
      </c>
      <c r="D25" s="6" t="n">
        <v>-449596</v>
      </c>
    </row>
    <row r="26">
      <c r="A26" s="4" t="inlineStr">
        <is>
          <t>Net movements in deferred offering expenses</t>
        </is>
      </c>
      <c r="B26" s="6" t="n">
        <v>-119411</v>
      </c>
      <c r="C26" s="6" t="n">
        <v>-157539</v>
      </c>
      <c r="D26" s="4" t="inlineStr">
        <is>
          <t xml:space="preserve"> </t>
        </is>
      </c>
    </row>
    <row r="27">
      <c r="A27" s="4" t="inlineStr">
        <is>
          <t>Net movements in amounts due from related parties</t>
        </is>
      </c>
      <c r="B27" s="6" t="n">
        <v>325</v>
      </c>
      <c r="C27" s="6" t="n">
        <v>-429</v>
      </c>
      <c r="D27" s="6" t="n">
        <v>104402</v>
      </c>
    </row>
    <row r="28">
      <c r="A28" s="4" t="inlineStr">
        <is>
          <t>Net movements in amounts due from related parties</t>
        </is>
      </c>
      <c r="B28" s="6" t="n">
        <v>-325</v>
      </c>
      <c r="C28" s="6" t="n">
        <v>429</v>
      </c>
      <c r="D28" s="6" t="n">
        <v>-104402</v>
      </c>
    </row>
    <row r="29">
      <c r="A29" s="4" t="inlineStr">
        <is>
          <t>Net movements in amounts due to directors</t>
        </is>
      </c>
      <c r="B29" s="6" t="n">
        <v>23774</v>
      </c>
      <c r="C29" s="6" t="n">
        <v>-31365</v>
      </c>
      <c r="D29" s="6" t="n">
        <v>31348</v>
      </c>
    </row>
    <row r="30">
      <c r="A30" s="4" t="inlineStr">
        <is>
          <t>Net movements in amounts due to directors</t>
        </is>
      </c>
      <c r="B30" s="6" t="n">
        <v>-23774</v>
      </c>
      <c r="C30" s="6" t="n">
        <v>31365</v>
      </c>
      <c r="D30" s="6" t="n">
        <v>-31348</v>
      </c>
    </row>
    <row r="31">
      <c r="A31" s="4" t="inlineStr">
        <is>
          <t>Net cash (used in) provided by from financial activities</t>
        </is>
      </c>
      <c r="B31" s="6" t="n">
        <v>73114</v>
      </c>
      <c r="C31" s="6" t="n">
        <v>96459</v>
      </c>
      <c r="D31" s="6" t="n">
        <v>-459287</v>
      </c>
    </row>
    <row r="32">
      <c r="A32" s="4" t="inlineStr">
        <is>
          <t>Foreign currency translation</t>
        </is>
      </c>
      <c r="B32" s="6" t="n">
        <v>30468</v>
      </c>
      <c r="C32" s="6" t="n">
        <v>40198</v>
      </c>
      <c r="D32" s="6" t="n">
        <v>14282</v>
      </c>
    </row>
    <row r="33">
      <c r="A33" s="4" t="inlineStr">
        <is>
          <t>Net changes in cash and cash equivalents</t>
        </is>
      </c>
      <c r="B33" s="6" t="n">
        <v>-707198</v>
      </c>
      <c r="C33" s="6" t="n">
        <v>-933006</v>
      </c>
      <c r="D33" s="6" t="n">
        <v>359735</v>
      </c>
    </row>
    <row r="34">
      <c r="A34" s="4" t="inlineStr">
        <is>
          <t>Cash and cash equivalents - beginning of year</t>
        </is>
      </c>
      <c r="B34" s="6" t="n">
        <v>1516133</v>
      </c>
      <c r="C34" s="6" t="n">
        <v>2000234</v>
      </c>
      <c r="D34" s="6" t="n">
        <v>1640499</v>
      </c>
    </row>
    <row r="35">
      <c r="A35" s="4" t="inlineStr">
        <is>
          <t>Cash and cash equivalents - end of year</t>
        </is>
      </c>
      <c r="B35" s="6" t="n">
        <v>808935</v>
      </c>
      <c r="C35" s="6" t="n">
        <v>1067228</v>
      </c>
      <c r="D35" s="6" t="n">
        <v>2000234</v>
      </c>
    </row>
    <row r="36">
      <c r="A36" s="3" t="inlineStr">
        <is>
          <t>SUPPLEMENTAL CASH FLOW INFORMATION:</t>
        </is>
      </c>
      <c r="B36" s="4" t="inlineStr">
        <is>
          <t xml:space="preserve"> </t>
        </is>
      </c>
      <c r="C36" s="4" t="inlineStr">
        <is>
          <t xml:space="preserve"> </t>
        </is>
      </c>
      <c r="D36" s="4" t="inlineStr">
        <is>
          <t xml:space="preserve"> </t>
        </is>
      </c>
    </row>
    <row r="37">
      <c r="A37" s="4" t="inlineStr">
        <is>
          <t>Cash paid for income tax</t>
        </is>
      </c>
      <c r="B37" s="4" t="inlineStr">
        <is>
          <t xml:space="preserve"> </t>
        </is>
      </c>
      <c r="C37" s="4" t="inlineStr">
        <is>
          <t xml:space="preserve"> </t>
        </is>
      </c>
      <c r="D37" s="4" t="inlineStr">
        <is>
          <t xml:space="preserve"> </t>
        </is>
      </c>
    </row>
    <row r="38">
      <c r="A38" s="4" t="inlineStr">
        <is>
          <t>Cash paid for interest</t>
        </is>
      </c>
      <c r="B38" s="5" t="n">
        <v>27754</v>
      </c>
      <c r="C38" s="5" t="n">
        <v>36616</v>
      </c>
      <c r="D38" s="5" t="n">
        <v>172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chedule of Segment Reporting Information, by Segment (Details)</t>
        </is>
      </c>
      <c r="B1" s="2" t="inlineStr">
        <is>
          <t>12 Months Ended</t>
        </is>
      </c>
    </row>
    <row r="2">
      <c r="B2" s="2" t="inlineStr">
        <is>
          <t>Dec. 31, 2023 USD ($)</t>
        </is>
      </c>
      <c r="C2" s="2" t="inlineStr">
        <is>
          <t>Dec. 31, 2023 SGD ($)</t>
        </is>
      </c>
      <c r="D2" s="2" t="inlineStr">
        <is>
          <t>Dec. 31, 2022 SGD ($)</t>
        </is>
      </c>
      <c r="E2" s="2" t="inlineStr">
        <is>
          <t>Dec. 31, 2023 SG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4615778</v>
      </c>
      <c r="C4" s="5" t="n">
        <v>6089596</v>
      </c>
      <c r="D4" s="5" t="n">
        <v>7152092</v>
      </c>
      <c r="E4" s="4" t="inlineStr">
        <is>
          <t xml:space="preserve"> </t>
        </is>
      </c>
    </row>
    <row r="5">
      <c r="A5" s="4" t="inlineStr">
        <is>
          <t>Cost of revenues</t>
        </is>
      </c>
      <c r="B5" s="6" t="n">
        <v>-2438396</v>
      </c>
      <c r="C5" s="6" t="n">
        <v>-3216975</v>
      </c>
      <c r="D5" s="6" t="n">
        <v>-2946087</v>
      </c>
      <c r="E5" s="4" t="inlineStr">
        <is>
          <t xml:space="preserve"> </t>
        </is>
      </c>
    </row>
    <row r="6">
      <c r="A6" s="4" t="inlineStr">
        <is>
          <t>Gross profit</t>
        </is>
      </c>
      <c r="B6" s="6" t="n">
        <v>2177382</v>
      </c>
      <c r="C6" s="6" t="n">
        <v>2872621</v>
      </c>
      <c r="D6" s="6" t="n">
        <v>4206005</v>
      </c>
      <c r="E6" s="4" t="inlineStr">
        <is>
          <t xml:space="preserve"> </t>
        </is>
      </c>
    </row>
    <row r="7">
      <c r="A7" s="4" t="inlineStr">
        <is>
          <t>Loss from operation</t>
        </is>
      </c>
      <c r="B7" s="6" t="n">
        <v>-1023611</v>
      </c>
      <c r="C7" s="6" t="n">
        <v>-1350449</v>
      </c>
      <c r="D7" s="6" t="n">
        <v>1808184</v>
      </c>
      <c r="E7" s="4" t="inlineStr">
        <is>
          <t xml:space="preserve"> </t>
        </is>
      </c>
    </row>
    <row r="8">
      <c r="A8" s="4" t="inlineStr">
        <is>
          <t>Other income</t>
        </is>
      </c>
      <c r="B8" s="6" t="n">
        <v>32408</v>
      </c>
      <c r="C8" s="6" t="n">
        <v>42756</v>
      </c>
      <c r="D8" s="6" t="n">
        <v>179703</v>
      </c>
      <c r="E8" s="4" t="inlineStr">
        <is>
          <t xml:space="preserve"> </t>
        </is>
      </c>
    </row>
    <row r="9">
      <c r="A9" s="4" t="inlineStr">
        <is>
          <t>Net income (loss)</t>
        </is>
      </c>
      <c r="B9" s="6" t="n">
        <v>-991203</v>
      </c>
      <c r="C9" s="6" t="n">
        <v>-1307693</v>
      </c>
      <c r="D9" s="6" t="n">
        <v>1987887</v>
      </c>
      <c r="E9" s="4" t="inlineStr">
        <is>
          <t xml:space="preserve"> </t>
        </is>
      </c>
    </row>
    <row r="10">
      <c r="A10" s="4" t="inlineStr">
        <is>
          <t>Total reportable assets</t>
        </is>
      </c>
      <c r="B10" s="5" t="n">
        <v>3201804</v>
      </c>
      <c r="C10" s="4" t="inlineStr">
        <is>
          <t xml:space="preserve"> </t>
        </is>
      </c>
      <c r="D10" s="6" t="n">
        <v>6727439</v>
      </c>
      <c r="E10" s="5" t="n">
        <v>4224139</v>
      </c>
    </row>
    <row r="11">
      <c r="A11" s="4" t="inlineStr">
        <is>
          <t>Packaged Software Solution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6" t="n">
        <v>4263078</v>
      </c>
      <c r="D13" s="6" t="n">
        <v>5185510</v>
      </c>
      <c r="E13" s="4" t="inlineStr">
        <is>
          <t xml:space="preserve"> </t>
        </is>
      </c>
    </row>
    <row r="14">
      <c r="A14" s="4" t="inlineStr">
        <is>
          <t>Cost of revenues</t>
        </is>
      </c>
      <c r="B14" s="4" t="inlineStr">
        <is>
          <t xml:space="preserve"> </t>
        </is>
      </c>
      <c r="C14" s="6" t="n">
        <v>-2754393</v>
      </c>
      <c r="D14" s="6" t="n">
        <v>-2553654</v>
      </c>
      <c r="E14" s="4" t="inlineStr">
        <is>
          <t xml:space="preserve"> </t>
        </is>
      </c>
    </row>
    <row r="15">
      <c r="A15" s="4" t="inlineStr">
        <is>
          <t>Gross profit</t>
        </is>
      </c>
      <c r="B15" s="4" t="inlineStr">
        <is>
          <t xml:space="preserve"> </t>
        </is>
      </c>
      <c r="C15" s="6" t="n">
        <v>1508685</v>
      </c>
      <c r="D15" s="6" t="n">
        <v>2631856</v>
      </c>
      <c r="E15" s="4" t="inlineStr">
        <is>
          <t xml:space="preserve"> </t>
        </is>
      </c>
    </row>
    <row r="16">
      <c r="A16" s="4" t="inlineStr">
        <is>
          <t>Loss from operation</t>
        </is>
      </c>
      <c r="B16" s="4" t="inlineStr">
        <is>
          <t xml:space="preserve"> </t>
        </is>
      </c>
      <c r="C16" s="6" t="n">
        <v>-112819</v>
      </c>
      <c r="D16" s="6" t="n">
        <v>961351</v>
      </c>
      <c r="E16" s="4" t="inlineStr">
        <is>
          <t xml:space="preserve"> </t>
        </is>
      </c>
    </row>
    <row r="17">
      <c r="A17" s="4" t="inlineStr">
        <is>
          <t>Other income</t>
        </is>
      </c>
      <c r="B17" s="4" t="inlineStr">
        <is>
          <t xml:space="preserve"> </t>
        </is>
      </c>
      <c r="C17" s="6" t="n">
        <v>18979</v>
      </c>
      <c r="D17" s="6" t="n">
        <v>163756</v>
      </c>
      <c r="E17" s="4" t="inlineStr">
        <is>
          <t xml:space="preserve"> </t>
        </is>
      </c>
    </row>
    <row r="18">
      <c r="A18" s="4" t="inlineStr">
        <is>
          <t>Net income (loss)</t>
        </is>
      </c>
      <c r="B18" s="4" t="inlineStr">
        <is>
          <t xml:space="preserve"> </t>
        </is>
      </c>
      <c r="C18" s="6" t="n">
        <v>-93840</v>
      </c>
      <c r="D18" s="6" t="n">
        <v>1125107</v>
      </c>
      <c r="E18" s="4" t="inlineStr">
        <is>
          <t xml:space="preserve"> </t>
        </is>
      </c>
    </row>
    <row r="19">
      <c r="A19" s="4" t="inlineStr">
        <is>
          <t>Total reportable assets</t>
        </is>
      </c>
      <c r="B19" s="4" t="inlineStr">
        <is>
          <t xml:space="preserve"> </t>
        </is>
      </c>
      <c r="C19" s="4" t="inlineStr">
        <is>
          <t xml:space="preserve"> </t>
        </is>
      </c>
      <c r="D19" s="6" t="n">
        <v>3382172</v>
      </c>
      <c r="E19" s="6" t="n">
        <v>2488088</v>
      </c>
    </row>
    <row r="20">
      <c r="A20" s="4" t="inlineStr">
        <is>
          <t>No Code Platform And Mobile Application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6" t="n">
        <v>1826518</v>
      </c>
      <c r="D22" s="6" t="n">
        <v>1966582</v>
      </c>
      <c r="E22" s="4" t="inlineStr">
        <is>
          <t xml:space="preserve"> </t>
        </is>
      </c>
    </row>
    <row r="23">
      <c r="A23" s="4" t="inlineStr">
        <is>
          <t>Cost of revenues</t>
        </is>
      </c>
      <c r="B23" s="4" t="inlineStr">
        <is>
          <t xml:space="preserve"> </t>
        </is>
      </c>
      <c r="C23" s="6" t="n">
        <v>-462582</v>
      </c>
      <c r="D23" s="6" t="n">
        <v>-392433</v>
      </c>
      <c r="E23" s="4" t="inlineStr">
        <is>
          <t xml:space="preserve"> </t>
        </is>
      </c>
    </row>
    <row r="24">
      <c r="A24" s="4" t="inlineStr">
        <is>
          <t>Gross profit</t>
        </is>
      </c>
      <c r="B24" s="4" t="inlineStr">
        <is>
          <t xml:space="preserve"> </t>
        </is>
      </c>
      <c r="C24" s="6" t="n">
        <v>1363936</v>
      </c>
      <c r="D24" s="6" t="n">
        <v>1574149</v>
      </c>
      <c r="E24" s="4" t="inlineStr">
        <is>
          <t xml:space="preserve"> </t>
        </is>
      </c>
    </row>
    <row r="25">
      <c r="A25" s="4" t="inlineStr">
        <is>
          <t>Loss from operation</t>
        </is>
      </c>
      <c r="B25" s="4" t="inlineStr">
        <is>
          <t xml:space="preserve"> </t>
        </is>
      </c>
      <c r="C25" s="6" t="n">
        <v>-137956</v>
      </c>
      <c r="D25" s="6" t="n">
        <v>846833</v>
      </c>
      <c r="E25" s="4" t="inlineStr">
        <is>
          <t xml:space="preserve"> </t>
        </is>
      </c>
    </row>
    <row r="26">
      <c r="A26" s="4" t="inlineStr">
        <is>
          <t>Other income</t>
        </is>
      </c>
      <c r="B26" s="4" t="inlineStr">
        <is>
          <t xml:space="preserve"> </t>
        </is>
      </c>
      <c r="C26" s="6" t="n">
        <v>23777</v>
      </c>
      <c r="D26" s="6" t="n">
        <v>15947</v>
      </c>
      <c r="E26" s="4" t="inlineStr">
        <is>
          <t xml:space="preserve"> </t>
        </is>
      </c>
    </row>
    <row r="27">
      <c r="A27" s="4" t="inlineStr">
        <is>
          <t>Net income (loss)</t>
        </is>
      </c>
      <c r="B27" s="4" t="inlineStr">
        <is>
          <t xml:space="preserve"> </t>
        </is>
      </c>
      <c r="C27" s="6" t="n">
        <v>-114179</v>
      </c>
      <c r="D27" s="6" t="n">
        <v>862780</v>
      </c>
      <c r="E27" s="4" t="inlineStr">
        <is>
          <t xml:space="preserve"> </t>
        </is>
      </c>
    </row>
    <row r="28">
      <c r="A28" s="4" t="inlineStr">
        <is>
          <t>Total reportable assets</t>
        </is>
      </c>
      <c r="B28" s="4" t="inlineStr">
        <is>
          <t xml:space="preserve"> </t>
        </is>
      </c>
      <c r="C28" s="4" t="inlineStr">
        <is>
          <t xml:space="preserve"> </t>
        </is>
      </c>
      <c r="D28" s="5" t="n">
        <v>3345267</v>
      </c>
      <c r="E28" s="6" t="n">
        <v>1736051</v>
      </c>
    </row>
    <row r="29">
      <c r="A29" s="4" t="inlineStr">
        <is>
          <t>Corporate Seg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row>
    <row r="32">
      <c r="A32" s="4" t="inlineStr">
        <is>
          <t>Cost of revenues</t>
        </is>
      </c>
      <c r="B32" s="4" t="inlineStr">
        <is>
          <t xml:space="preserve"> </t>
        </is>
      </c>
      <c r="C32" s="4" t="inlineStr">
        <is>
          <t xml:space="preserve"> </t>
        </is>
      </c>
      <c r="D32" s="4" t="inlineStr">
        <is>
          <t xml:space="preserve"> </t>
        </is>
      </c>
      <c r="E32" s="4" t="inlineStr">
        <is>
          <t xml:space="preserve"> </t>
        </is>
      </c>
    </row>
    <row r="33">
      <c r="A33" s="4" t="inlineStr">
        <is>
          <t>Gross profit</t>
        </is>
      </c>
      <c r="B33" s="4" t="inlineStr">
        <is>
          <t xml:space="preserve"> </t>
        </is>
      </c>
      <c r="C33" s="4" t="inlineStr">
        <is>
          <t xml:space="preserve"> </t>
        </is>
      </c>
      <c r="D33" s="4" t="inlineStr">
        <is>
          <t xml:space="preserve"> </t>
        </is>
      </c>
      <c r="E33" s="4" t="inlineStr">
        <is>
          <t xml:space="preserve"> </t>
        </is>
      </c>
    </row>
    <row r="34">
      <c r="A34" s="4" t="inlineStr">
        <is>
          <t>Loss from operation</t>
        </is>
      </c>
      <c r="B34" s="4" t="inlineStr">
        <is>
          <t xml:space="preserve"> </t>
        </is>
      </c>
      <c r="C34" s="6" t="n">
        <v>-1099674</v>
      </c>
      <c r="D34" s="4" t="inlineStr">
        <is>
          <t xml:space="preserve"> </t>
        </is>
      </c>
      <c r="E34" s="4" t="inlineStr">
        <is>
          <t xml:space="preserve"> </t>
        </is>
      </c>
    </row>
    <row r="35">
      <c r="A35" s="4" t="inlineStr">
        <is>
          <t>Other income</t>
        </is>
      </c>
      <c r="B35" s="4" t="inlineStr">
        <is>
          <t xml:space="preserve"> </t>
        </is>
      </c>
      <c r="C35" s="4" t="inlineStr">
        <is>
          <t xml:space="preserve"> </t>
        </is>
      </c>
      <c r="D35" s="4" t="inlineStr">
        <is>
          <t xml:space="preserve"> </t>
        </is>
      </c>
      <c r="E35" s="4" t="inlineStr">
        <is>
          <t xml:space="preserve"> </t>
        </is>
      </c>
    </row>
    <row r="36">
      <c r="A36" s="4" t="inlineStr">
        <is>
          <t>Net income (loss)</t>
        </is>
      </c>
      <c r="B36" s="4" t="inlineStr">
        <is>
          <t xml:space="preserve"> </t>
        </is>
      </c>
      <c r="C36" s="5" t="n">
        <v>-1099674</v>
      </c>
      <c r="D36" s="4" t="inlineStr">
        <is>
          <t xml:space="preserve"> </t>
        </is>
      </c>
      <c r="E36" s="4" t="inlineStr">
        <is>
          <t xml:space="preserve"> </t>
        </is>
      </c>
    </row>
    <row r="37">
      <c r="A37" s="4" t="inlineStr">
        <is>
          <t>Total reportable assets</t>
        </is>
      </c>
      <c r="B37" s="4" t="inlineStr">
        <is>
          <t xml:space="preserve"> </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Provision for Income Taxes (Details)</t>
        </is>
      </c>
      <c r="B1" s="2" t="inlineStr">
        <is>
          <t>12 Months Ended</t>
        </is>
      </c>
    </row>
    <row r="2">
      <c r="B2" s="2" t="inlineStr">
        <is>
          <t>Dec. 31, 2023 USD ($)</t>
        </is>
      </c>
      <c r="C2" s="2" t="inlineStr">
        <is>
          <t>Dec. 31, 2023 SGD ($)</t>
        </is>
      </c>
      <c r="D2" s="2" t="inlineStr">
        <is>
          <t>Dec. 31, 2022 SGD ($)</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35050</v>
      </c>
      <c r="C4" s="5" t="n">
        <v>-46242</v>
      </c>
      <c r="D4" s="5" t="n">
        <v>330760</v>
      </c>
    </row>
    <row r="5">
      <c r="A5" s="4" t="inlineStr">
        <is>
          <t>Deferred</t>
        </is>
      </c>
      <c r="B5" s="6" t="n">
        <v>35050</v>
      </c>
      <c r="C5" s="6" t="n">
        <v>46242</v>
      </c>
      <c r="D5" s="6" t="n">
        <v>-330760</v>
      </c>
    </row>
    <row r="6">
      <c r="A6" s="4" t="inlineStr">
        <is>
          <t>Total income tax expenses</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Reconciliation Between the Statutory Tax Rate to the Effective Tax Rate (Details)</t>
        </is>
      </c>
      <c r="B1" s="2" t="inlineStr">
        <is>
          <t>12 Months Ended</t>
        </is>
      </c>
    </row>
    <row r="2">
      <c r="B2" s="2" t="inlineStr">
        <is>
          <t>Dec. 31, 2023 USD ($)</t>
        </is>
      </c>
      <c r="C2" s="2" t="inlineStr">
        <is>
          <t>Dec. 31, 2023 SGD ($)</t>
        </is>
      </c>
      <c r="D2" s="2" t="inlineStr">
        <is>
          <t>Dec. 31, 2022 SGD ($)</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t>
        </is>
      </c>
      <c r="B4" s="5" t="n">
        <v>-991203</v>
      </c>
      <c r="C4" s="5" t="n">
        <v>-1307693</v>
      </c>
      <c r="D4" s="5" t="n">
        <v>1987887</v>
      </c>
    </row>
    <row r="5">
      <c r="A5" s="4" t="inlineStr">
        <is>
          <t>Singapore income tax rate</t>
        </is>
      </c>
      <c r="B5" s="4" t="inlineStr">
        <is>
          <t>(17.00%)</t>
        </is>
      </c>
      <c r="C5" s="4" t="inlineStr">
        <is>
          <t>(17.00%)</t>
        </is>
      </c>
      <c r="D5" s="9" t="n">
        <v>0.17</v>
      </c>
    </row>
    <row r="6">
      <c r="A6" s="4" t="inlineStr">
        <is>
          <t>Non-deductible expenses</t>
        </is>
      </c>
      <c r="B6" s="10" t="n">
        <v>0.006</v>
      </c>
      <c r="C6" s="10" t="n">
        <v>0.006</v>
      </c>
      <c r="D6" s="10" t="n">
        <v>0.005</v>
      </c>
    </row>
    <row r="7">
      <c r="A7" s="4" t="inlineStr">
        <is>
          <t>Income not subject to tax</t>
        </is>
      </c>
      <c r="B7" s="4" t="inlineStr">
        <is>
          <t>(0.90%)</t>
        </is>
      </c>
      <c r="C7" s="4" t="inlineStr">
        <is>
          <t>(0.90%)</t>
        </is>
      </c>
      <c r="D7" s="4" t="inlineStr">
        <is>
          <t>(0.30%)</t>
        </is>
      </c>
    </row>
    <row r="8">
      <c r="A8" s="4" t="inlineStr">
        <is>
          <t>Effect on different tax rate in different countries</t>
        </is>
      </c>
      <c r="B8" s="10" t="n">
        <v>0.143</v>
      </c>
      <c r="C8" s="10" t="n">
        <v>0.143</v>
      </c>
      <c r="D8" s="9" t="n">
        <v>0</v>
      </c>
    </row>
    <row r="9">
      <c r="A9" s="4" t="inlineStr">
        <is>
          <t>Under provision of current taxation in respect of prior year</t>
        </is>
      </c>
      <c r="B9" s="10" t="n">
        <v>0.035</v>
      </c>
      <c r="C9" s="10" t="n">
        <v>0.035</v>
      </c>
      <c r="D9" s="4" t="inlineStr">
        <is>
          <t>(16.60%)</t>
        </is>
      </c>
    </row>
    <row r="10">
      <c r="A10" s="4" t="inlineStr">
        <is>
          <t>Other</t>
        </is>
      </c>
      <c r="B10" s="4" t="inlineStr">
        <is>
          <t>(0.50%)</t>
        </is>
      </c>
      <c r="C10" s="4" t="inlineStr">
        <is>
          <t>(0.50%)</t>
        </is>
      </c>
      <c r="D10" s="4" t="inlineStr">
        <is>
          <t>(0.60%)</t>
        </is>
      </c>
    </row>
    <row r="11">
      <c r="A11" s="4" t="inlineStr">
        <is>
          <t>Effective tax rate</t>
        </is>
      </c>
      <c r="B11" s="9" t="n">
        <v>0</v>
      </c>
      <c r="C11" s="9" t="n">
        <v>0</v>
      </c>
      <c r="D11" s="9"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Components of Deferred Tax (Details)</t>
        </is>
      </c>
      <c r="B1" s="2" t="inlineStr">
        <is>
          <t>Dec. 31, 2023 USD ($)</t>
        </is>
      </c>
      <c r="C1" s="2" t="inlineStr">
        <is>
          <t>Dec. 31, 2023 SGD ($)</t>
        </is>
      </c>
      <c r="D1" s="2" t="inlineStr">
        <is>
          <t>Dec. 31, 2022 SGD ($)</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ied forward</t>
        </is>
      </c>
      <c r="B3" s="5" t="n">
        <v>1780286</v>
      </c>
      <c r="C3" s="5" t="n">
        <v>2348731</v>
      </c>
      <c r="D3" s="5" t="n">
        <v>1274412</v>
      </c>
    </row>
    <row r="4">
      <c r="A4" s="4" t="inlineStr">
        <is>
          <t>Deferred tax assets, gross</t>
        </is>
      </c>
      <c r="B4" s="6" t="n">
        <v>302648</v>
      </c>
      <c r="C4" s="6" t="n">
        <v>399284</v>
      </c>
      <c r="D4" s="6" t="n">
        <v>216650</v>
      </c>
    </row>
    <row r="5">
      <c r="A5" s="4" t="inlineStr">
        <is>
          <t>Valuation allowance</t>
        </is>
      </c>
      <c r="B5" s="6" t="n">
        <v>-180614</v>
      </c>
      <c r="C5" s="6" t="n">
        <v>-238284</v>
      </c>
      <c r="D5" s="6" t="n">
        <v>-55650</v>
      </c>
    </row>
    <row r="6">
      <c r="A6" s="4" t="inlineStr">
        <is>
          <t>Deferred tax assets, net of valuation allowance</t>
        </is>
      </c>
      <c r="B6" s="5" t="n">
        <v>122034</v>
      </c>
      <c r="C6" s="5" t="n">
        <v>161000</v>
      </c>
      <c r="D6" s="5" t="n">
        <v>16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s>
  <sheetData>
    <row r="1">
      <c r="A1" s="1" t="inlineStr">
        <is>
          <t>Income taxes (Details Narrative) RM in Millions</t>
        </is>
      </c>
      <c r="B1" s="2" t="inlineStr">
        <is>
          <t>12 Months Ended</t>
        </is>
      </c>
    </row>
    <row r="2">
      <c r="B2" s="2" t="inlineStr">
        <is>
          <t>Dec. 31, 2023 USD ($)</t>
        </is>
      </c>
      <c r="C2" s="2" t="inlineStr">
        <is>
          <t>Dec. 31, 2023 SGD ($)</t>
        </is>
      </c>
      <c r="D2" s="2" t="inlineStr">
        <is>
          <t>Dec. 31, 2023 MYR (RM)</t>
        </is>
      </c>
      <c r="E2" s="2" t="inlineStr">
        <is>
          <t>Dec. 31, 2022 SGD ($)</t>
        </is>
      </c>
      <c r="F2" s="2" t="inlineStr">
        <is>
          <t>Dec. 31, 2023 SGD ($)</t>
        </is>
      </c>
      <c r="G2" s="2" t="inlineStr">
        <is>
          <t>Dec. 31, 2023 MYR (RM)</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tax rate</t>
        </is>
      </c>
      <c r="B4" s="9" t="n">
        <v>0.17</v>
      </c>
      <c r="C4" s="9" t="n">
        <v>0.17</v>
      </c>
      <c r="D4" s="9" t="n">
        <v>0.17</v>
      </c>
      <c r="E4" s="4" t="inlineStr">
        <is>
          <t>(17.00%)</t>
        </is>
      </c>
      <c r="F4" s="4" t="inlineStr">
        <is>
          <t xml:space="preserve"> </t>
        </is>
      </c>
      <c r="G4" s="4" t="inlineStr">
        <is>
          <t xml:space="preserve"> </t>
        </is>
      </c>
    </row>
    <row r="5">
      <c r="A5" s="4" t="inlineStr">
        <is>
          <t>Paid-up capital</t>
        </is>
      </c>
      <c r="B5" s="5" t="n">
        <v>2354997</v>
      </c>
      <c r="C5" s="4" t="inlineStr">
        <is>
          <t xml:space="preserve"> </t>
        </is>
      </c>
      <c r="D5" s="4" t="inlineStr">
        <is>
          <t xml:space="preserve"> </t>
        </is>
      </c>
      <c r="E5" s="5" t="n">
        <v>3106525</v>
      </c>
      <c r="F5" s="5" t="n">
        <v>3106525</v>
      </c>
      <c r="G5" s="4" t="inlineStr">
        <is>
          <t xml:space="preserve"> </t>
        </is>
      </c>
    </row>
    <row r="6">
      <c r="A6" s="4" t="inlineStr">
        <is>
          <t>Gross income from business operations</t>
        </is>
      </c>
      <c r="B6" s="5" t="n">
        <v>-1023611</v>
      </c>
      <c r="C6" s="5" t="n">
        <v>-1350449</v>
      </c>
      <c r="D6" s="4" t="inlineStr">
        <is>
          <t xml:space="preserve"> </t>
        </is>
      </c>
      <c r="E6" s="5" t="n">
        <v>1808184</v>
      </c>
      <c r="F6" s="4" t="inlineStr">
        <is>
          <t xml:space="preserve"> </t>
        </is>
      </c>
      <c r="G6" s="4" t="inlineStr">
        <is>
          <t xml:space="preserve"> </t>
        </is>
      </c>
    </row>
    <row r="7">
      <c r="A7" s="4" t="inlineStr">
        <is>
          <t>MALAYS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utory tax rate</t>
        </is>
      </c>
      <c r="B9" s="9" t="n">
        <v>0.24</v>
      </c>
      <c r="C9" s="9" t="n">
        <v>0.24</v>
      </c>
      <c r="D9" s="9" t="n">
        <v>0.24</v>
      </c>
      <c r="E9" s="4" t="inlineStr">
        <is>
          <t xml:space="preserve"> </t>
        </is>
      </c>
      <c r="F9" s="4" t="inlineStr">
        <is>
          <t xml:space="preserve"> </t>
        </is>
      </c>
      <c r="G9" s="4" t="inlineStr">
        <is>
          <t xml:space="preserve"> </t>
        </is>
      </c>
    </row>
    <row r="10">
      <c r="A10" s="4" t="inlineStr">
        <is>
          <t>MALAYSIA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id-up capital</t>
        </is>
      </c>
      <c r="B12" s="4" t="inlineStr">
        <is>
          <t xml:space="preserve"> </t>
        </is>
      </c>
      <c r="C12" s="4" t="inlineStr">
        <is>
          <t xml:space="preserve"> </t>
        </is>
      </c>
      <c r="D12" s="4" t="inlineStr">
        <is>
          <t xml:space="preserve"> </t>
        </is>
      </c>
      <c r="E12" s="4" t="inlineStr">
        <is>
          <t xml:space="preserve"> </t>
        </is>
      </c>
      <c r="F12" s="4" t="inlineStr">
        <is>
          <t xml:space="preserve"> </t>
        </is>
      </c>
      <c r="G12" s="11" t="n">
        <v>2.5</v>
      </c>
    </row>
    <row r="13">
      <c r="A13" s="4" t="inlineStr">
        <is>
          <t>Gross income from business operations</t>
        </is>
      </c>
      <c r="B13" s="4" t="inlineStr">
        <is>
          <t xml:space="preserve"> </t>
        </is>
      </c>
      <c r="C13" s="4" t="inlineStr">
        <is>
          <t xml:space="preserve"> </t>
        </is>
      </c>
      <c r="D13" s="12" t="n">
        <v>50</v>
      </c>
      <c r="E13" s="4" t="inlineStr">
        <is>
          <t xml:space="preserve"> </t>
        </is>
      </c>
      <c r="F13" s="4" t="inlineStr">
        <is>
          <t xml:space="preserve"> </t>
        </is>
      </c>
      <c r="G13" s="4" t="inlineStr">
        <is>
          <t xml:space="preserve"> </t>
        </is>
      </c>
    </row>
    <row r="14">
      <c r="A14" s="4" t="inlineStr">
        <is>
          <t>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utory tax rate</t>
        </is>
      </c>
      <c r="B16" s="10" t="n">
        <v>0.08840000000000001</v>
      </c>
      <c r="C16" s="10" t="n">
        <v>0.08840000000000001</v>
      </c>
      <c r="D16" s="10" t="n">
        <v>0.08840000000000001</v>
      </c>
      <c r="E16" s="10" t="n">
        <v>0.08840000000000001</v>
      </c>
      <c r="F16" s="4" t="inlineStr">
        <is>
          <t xml:space="preserve"> </t>
        </is>
      </c>
      <c r="G16" s="4" t="inlineStr">
        <is>
          <t xml:space="preserve"> </t>
        </is>
      </c>
    </row>
    <row r="17">
      <c r="A17" s="4" t="inlineStr">
        <is>
          <t>First S$10,000 Taxable Inco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utory tax rate</t>
        </is>
      </c>
      <c r="B19" s="9" t="n">
        <v>0.75</v>
      </c>
      <c r="C19" s="9" t="n">
        <v>0.75</v>
      </c>
      <c r="D19" s="9" t="n">
        <v>0.75</v>
      </c>
      <c r="E19" s="4" t="inlineStr">
        <is>
          <t xml:space="preserve"> </t>
        </is>
      </c>
      <c r="F19" s="4" t="inlineStr">
        <is>
          <t xml:space="preserve"> </t>
        </is>
      </c>
      <c r="G19" s="4" t="inlineStr">
        <is>
          <t xml:space="preserve"> </t>
        </is>
      </c>
    </row>
    <row r="20">
      <c r="A20" s="4" t="inlineStr">
        <is>
          <t>Next S$190,000 Taxable Inco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utory tax rate</t>
        </is>
      </c>
      <c r="B22" s="9" t="n">
        <v>0.5</v>
      </c>
      <c r="C22" s="9" t="n">
        <v>0.5</v>
      </c>
      <c r="D22" s="9" t="n">
        <v>0.5</v>
      </c>
      <c r="E22" s="4" t="inlineStr">
        <is>
          <t xml:space="preserve"> </t>
        </is>
      </c>
      <c r="F22" s="4" t="inlineStr">
        <is>
          <t xml:space="preserve"> </t>
        </is>
      </c>
      <c r="G22" s="4" t="inlineStr">
        <is>
          <t xml:space="preserve"> </t>
        </is>
      </c>
    </row>
    <row r="23">
      <c r="A23" s="4" t="inlineStr">
        <is>
          <t>First MYR 600,000 [Member] | MALAYS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utory tax rate</t>
        </is>
      </c>
      <c r="B25" s="9" t="n">
        <v>0.17</v>
      </c>
      <c r="C25" s="9" t="n">
        <v>0.17</v>
      </c>
      <c r="D25" s="9" t="n">
        <v>0.17</v>
      </c>
      <c r="E25" s="4" t="inlineStr">
        <is>
          <t xml:space="preserve"> </t>
        </is>
      </c>
      <c r="F25" s="4" t="inlineStr">
        <is>
          <t xml:space="preserve"> </t>
        </is>
      </c>
      <c r="G25" s="4" t="inlineStr">
        <is>
          <t xml:space="preserve"> </t>
        </is>
      </c>
    </row>
    <row r="26">
      <c r="A26" s="4" t="inlineStr">
        <is>
          <t>Exceeding MYR 600,000 [Member] | MALAYS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Change in Unrecognized Tax Benefits is Reasonably Possi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utory tax rate</t>
        </is>
      </c>
      <c r="B28" s="9" t="n">
        <v>0.24</v>
      </c>
      <c r="C28" s="9" t="n">
        <v>0.24</v>
      </c>
      <c r="D28" s="9" t="n">
        <v>0.24</v>
      </c>
      <c r="E28" s="4" t="inlineStr">
        <is>
          <t xml:space="preserve"> </t>
        </is>
      </c>
      <c r="F28" s="4" t="inlineStr">
        <is>
          <t xml:space="preserve"> </t>
        </is>
      </c>
      <c r="G28" s="4" t="inlineStr">
        <is>
          <t xml:space="preserve"> </t>
        </is>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Other Income (Details)</t>
        </is>
      </c>
      <c r="B1" s="2" t="inlineStr">
        <is>
          <t>12 Months Ended</t>
        </is>
      </c>
    </row>
    <row r="2">
      <c r="B2" s="2" t="inlineStr">
        <is>
          <t>Dec. 31, 2023 USD ($)</t>
        </is>
      </c>
      <c r="C2" s="2" t="inlineStr">
        <is>
          <t>Dec. 31, 2023 SGD ($)</t>
        </is>
      </c>
      <c r="D2" s="2" t="inlineStr">
        <is>
          <t>Dec. 31, 2022 SGD ($)</t>
        </is>
      </c>
    </row>
    <row r="3">
      <c r="A3" s="4" t="inlineStr">
        <is>
          <t>Other income</t>
        </is>
      </c>
      <c r="B3" s="5" t="n">
        <v>76016</v>
      </c>
      <c r="C3" s="5" t="n">
        <v>100288</v>
      </c>
      <c r="D3" s="5" t="n">
        <v>201850</v>
      </c>
    </row>
    <row r="4">
      <c r="A4" s="4" t="inlineStr">
        <is>
          <t>Government Grant Job Support Scheme [Member]</t>
        </is>
      </c>
      <c r="B4" s="4" t="inlineStr">
        <is>
          <t xml:space="preserve"> </t>
        </is>
      </c>
      <c r="C4" s="4" t="inlineStr">
        <is>
          <t xml:space="preserve"> </t>
        </is>
      </c>
      <c r="D4" s="4" t="inlineStr">
        <is>
          <t xml:space="preserve"> </t>
        </is>
      </c>
    </row>
    <row r="5">
      <c r="A5" s="4" t="inlineStr">
        <is>
          <t>Other income</t>
        </is>
      </c>
      <c r="B5" s="6" t="n">
        <v>47897</v>
      </c>
      <c r="C5" s="6" t="n">
        <v>63190</v>
      </c>
      <c r="D5" s="6" t="n">
        <v>111218</v>
      </c>
    </row>
    <row r="6">
      <c r="A6" s="4" t="inlineStr">
        <is>
          <t>Government Grant Others [Member]</t>
        </is>
      </c>
      <c r="B6" s="4" t="inlineStr">
        <is>
          <t xml:space="preserve"> </t>
        </is>
      </c>
      <c r="C6" s="4" t="inlineStr">
        <is>
          <t xml:space="preserve"> </t>
        </is>
      </c>
      <c r="D6" s="4" t="inlineStr">
        <is>
          <t xml:space="preserve"> </t>
        </is>
      </c>
    </row>
    <row r="7">
      <c r="A7" s="4" t="inlineStr">
        <is>
          <t>Other income</t>
        </is>
      </c>
      <c r="B7" s="4" t="inlineStr">
        <is>
          <t xml:space="preserve"> </t>
        </is>
      </c>
      <c r="C7" s="4" t="inlineStr">
        <is>
          <t xml:space="preserve"> </t>
        </is>
      </c>
      <c r="D7" s="6" t="n">
        <v>34277</v>
      </c>
    </row>
    <row r="8">
      <c r="A8" s="4" t="inlineStr">
        <is>
          <t>Others [Member]</t>
        </is>
      </c>
      <c r="B8" s="4" t="inlineStr">
        <is>
          <t xml:space="preserve"> </t>
        </is>
      </c>
      <c r="C8" s="4" t="inlineStr">
        <is>
          <t xml:space="preserve"> </t>
        </is>
      </c>
      <c r="D8" s="4" t="inlineStr">
        <is>
          <t xml:space="preserve"> </t>
        </is>
      </c>
    </row>
    <row r="9">
      <c r="A9" s="4" t="inlineStr">
        <is>
          <t>Other income</t>
        </is>
      </c>
      <c r="B9" s="5" t="n">
        <v>28119</v>
      </c>
      <c r="C9" s="5" t="n">
        <v>37098</v>
      </c>
      <c r="D9" s="5" t="n">
        <v>563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overview</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 overview</t>
        </is>
      </c>
      <c r="B4" s="4" t="inlineStr">
        <is>
          <t xml:space="preserve">1 Organization and business overview Orangekloud Technology Inc. is
an investment holding company incorporated on May 12, 2023 under the laws of the Cayman Islands. The Company through its subsidiaries
provide IT consultancy services and distribution of related products and services. The Company and its subsidiaries are collectively
referred to as the “Company”. The Company disrupt traditional
enterprise application development, in particular for SMEs (i.e.: entities with an employment size of not more than 200 or with annual
sales turnover of not more than $ 100 With the RMAD platform, eMOBIQ®,
organizations can rapidly and easily design, build and implement powerful, enterprise-grade custom applications with little or no coding
required. The customers, in particular, the food manufacturing and food service industry, precision engineering, construction, retail,
energy, and warehouse management sectors, have used applications built on the No-Code platform to including but not limited to launch
new business lines, digitalize business processes and customer interfaces, and thus, providing an overall digital transformation within
their respective business. With the platform, decision makers can reimagine their products, services, processes and customer interactions
by removing much of the complexity and many of the challenges associated with traditional approaches to software development. In implementing the eMOBIQ®
platform for customer SMEs, the Company also complement this service with the digital transformation advisory and solutions to customers
in developing their Digital Transformation Roadmap and ultimately implementing such software application solutions. The Company also
provide custom mobile application solutions based on customers’ needs, which the Company build through the eMOBIQ® platform,
allowing for rapid deployment. Such customers typically subscribe a eMOBIQ® user license to continue their operation of their custom
eMOBIQ® mobile applications. Outside developers may also subscribe an eMOBIQ® developer license through a subscription model,
in order to custom build their own mobile solution applications, or to develop custom mobile application solutions for their own customers
(“End-Users”). In such cases, these End-Users will also require an eMOBIQ® user license in order to operate the custom
mobile applications built on the eMOBIQ® platform. The Company is headquartered
in Singapore. A reorganization of the Company’s
legal structure (the “Reorganization”) was completed on October 4, 2023. The Reorganization involved the transfer of 100%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1 Organization
and business overview (continued) The consolidated financial statements
of the Company include the following entities: Schedule of
consolidated financial statements
Name Date
of incorporation Percentage
of direct or indirect interests Place
of incorporation Principal
activities
Orangekloud
Technology Inc. 12
May 2023 100% Cayman
Island Investment
holding
Enterprise
Software Investment Inc. 12
May 2023 100% British
Virgin Islands Investment
holding
MSC
Consulting (S) Pte. Ltd. 16
June 2003 100% Singapore Information
technology consultancy
Orangekloud
Pte. Ltd. 8
August 2015 100% Singapore Software
provider
Orangekloud
Reskilling Centre Pte. Ltd. 8
November 2018 100% Singapore Dormant
Orangekloud,
Inc. 15
March 2017 100% The
state of California Dormant
MSCI
Consulting Sdn. Bhd. 16
May 2006 100% Malaysia Information
technology consulting solu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is
summary of significant accounting policies is presented to assist in understanding the Company’s consolidated financial statements
and have been consistently applied in the preparation of the financial statement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Consolidation The accompanying consolidated
financial statements include the accounts of the Company, its wholly owned subsidiaries. Significant inter-company balances, investment
and capital, if any, have been eliminated upon consolidation. 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Company’s consolidated financial statements include, but are not limited to, professional
service revenue estimated for various projects, the useful lives and impairment of long-lived assets, and collectability of accounts
receivable and other current assets. Actual results may differ from these estimates.
2
Summary
of significant accounting policies (continued) Cash
and cash equivalents Cash and cash equivalents primarily
consist of bank deposits with original maturities of three months or less, which are unrestricted as to withdrawal and use. The Company
maintains most of its bank accounts in Singapore. Accounts
receivable, net Accounts receivable mainly represent
amounts due from clients that meet the revenue recognition criteria. These accounts receivables are recorded net of any allowance for
credit losses, do not bear interest, and specific customer credit allowances. The Company maintains an allowance for estimated credit
losses inherent in its accounts receivable portfolio. In establishing the required allowance, management considers historical losses
adjusted to take into account current market conditions and the Company’s customers’ financial condition, the receivable
amount in dispute, and the current receivables aging and current payment patterns, over the contractual life of the receivable. The Company
writes off the receivable when it is determined to be uncollectible. Other
current assets Other current assets, net, primarily
consists of deposits, prepayments made to vendors or services providers for future services that have not been provided, prepaid rent
and other receivables from third parties. These advances are unsecured and are reviewed periodically to determine whether their carrying
value has become impaired. As of December 31, 2022 and 2023, management believes that the Company’s other current assets are not
impaired. 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xpected useful life
Property
and equipment lesser
of lease term or expected useful life
Software 1
year
Furniture
&amp; fixtures 3
years
Office
equipment 1 5 years
Leasehold
improvement Shorter
of the lease term or 5 years The cost and related accumulated
depreciation of assets sold or otherwise retired are eliminated from the accounts and any gain or loss is included in the consolidated
statement of income. Expenditures for maintenance and repairs are charged to expense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2
Summary
of significant accounting policies (continued) Intangible
assets, net The useful life of the intangible
assets is assessed to be finite. Amortization is computed using the straight-line method over the estimated useful life as follows: Schedule of useful life of the intangible
assets
Software
cost 10
years
Patent 20
years The software cost is primarily
attributable to No-Code Rapid Mobile App Development (RMAD) platform which allows mobile and non-mobile developers to build mobile applications
with simple drag-and-drop. The software cost pertains to payroll and payroll-related costs for employee’s time spent on software
projects, and fees paid to third parties for development. Costs incurred in relation to individual projects are capitalized only when
the future economic benefit of the project is probable and the following main conditions are met: (i) the development cost can be measure
reliably, (ii) the technological feasibility of the product has been established and (iii) therefore it is the intention of management
to complete the intangible asset and sell it. Patents are patents of service
management, eMOBIQ® trademark, OK365® and TableQR® wordmarks. 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As of December 31, 2022 and 2023, no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other current assets, contract assets and liabilities, accounts payable, other payables to
related parties, contract liabilities, and accruals and other payables approximate their fair values because of their generally short
maturities.
2
Summary
of significant accounting policies (continued) Fair
value measurements The fair value of such loans
payable had been determined based on the variable nature of the interest rates and the proximity to the issuance date. The following
table presents the fair value and carrying value of the Company’s bank loans as of December 31, 2022 and 2023: Schedule of fair value and carrying value of the Company’s bank loans
Fair Value Carrying
Level 1 Level 2 Level 3 Value
Liabilities – December 31, 2022 (S$)
Bank loans $ - $ 463,410 $ - $ 485,154
Fair Value Carrying
Level 1 Level 2 Level 3 Value
Liabilities – December 31, 2023 (S$)
Bank loans $ - $ 749,202 $ - $ 828,366
Liabilities – December 31, 2023 (US$)
Bank loans $ - $ 567,878 $ - $ 627,883 Revenue
recognition The Company accounts for its
revenue under ASC Topic 606, Revenue from Contracts with Customers. The five-step model defined by ASC Topic 606 requires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Revenues are generally recognized
upon the transfer of control of promised products or services provided to our customers, reflecting the amount of consideration we expect
to receive for those products or services. The
Company generates revenue from the following streams: (1) Sales of Packaged software
solutions The Company enters into packaged
software solution contracts with brand-named software and IT product/service providers for consideration that can include various combinations
of products and services, which are generally capable of being distinct and accounted for as separate performance obligations. Certain contracts may include
the Company’s performance obligations to arrange the IT products/service to be provided by the brand-named providers. The Company
considers the following indicators amongst others when determining whether it is acting as a principal in the contract where revenue
would be recorded on a gross basis:
(i) the
Company is primarily responsible for arranging the promise to provide the specified products or services;
(ii) the
Company has inventory risk before the specified products/services have been transferred to a customer or after transfer of control
to the customer; and
(iii) the
Company has discretion in establishing the price for the specified products or services delivered.
2 Summary
of significant accounting policies (continued) Revenue
recognition (continued) In these arrangements, as the
company assumes the principle role in these transactions, revenue is recognized in the amount of the gross fee associated with them being
a principle. These arrangements primarily relate to the sale of third party software and services and the Company is in charge of providing
services for the coordination, holding, delivery and aftersales services of the software, and thereby assuming the inventory risk and
has the full discretion in setting the prices for their these products and services. Determining whether products
and services are considered distinct performance obligations that should be accounted for separately versus together may require judgment.
The Company allocates the transaction price to each performance obligation in a contract based on its relative standalone selling price,
or SSP. The SSP is the observable price at which the Company sells the product or service separately. Products sold are without a right
of return and consequently no sales returns allowance is considered necessary. Packaged software solutions we
contracted to sale include:
(a) Third
party licenses and services Revenue generated from third party
licenses sold are recognized upon transfer of control of licenses at point in time in an amount that reflects the consideration the Company
expects to receive in exchange for the licenses. Third party licenses include third party licenses and products, and subscription of
third-party hosting services. In respect of third-party hosting
services revenue, Microsoft Corporation (“Microsoft”) provides the hosting services when customers access their cloud offerings.
The Company will bill and collect in advance from customers before purchase through Microsoft portal at fixed subscription term at annual
basis. Microsoft will generate Admin ID, password, and Tenant ID based on the end customer’s name to register licenses for customer
to access the portal for resource creation, then the control of license is considered transferred to customer. The Company does not have
any other obligation during the remaining term. The third-party hosting services revenue is non-refundable based on Microsoft’s
policy.
(b)
Subscription
of No-code platform and mobile application
(a) No-code
platform and mobile application The annual subscription revenue
generated from our No-Code platform (eMOBIQ®, OK365®) are non-refundable while customer and Project Manager will sign off on
“GO LIVE” document for our own project customers or acceptance of invoice for third party resellers or subscribers as evidence
of right to access our platform. The subscription revenue is recognized over time of subscription.
(2) Professional
services and support revenue
(a) Professional
service revenue Our professional service is primarily
designed to modify or customize digital transformation solutions for our customers, among others, consultation, application development
and deployment assistance and training related to our customers. Professional services are billed
under fixed-fee arrangements. Each project is assigned a total man-day and each task is allocated a specific number of man days split
by specific tasks. Revenue is recognized based on the proportion of number of assigned man-days against the total allocated man days.
(b) Support
income Support fee is from support post
implementation of software projects. Revenue is recognized ratably over the contractual support period.
2
Summary
of significant accounting policies (continued) Contract
Assets and contract liabilities The contract assets primarily
relate to the Company’s rights to bill for work completed but not billed at the reporting date. The contract assets are transferred
to receivables until subsequent billing phase. The contract liabilities primarily relate to advance billing to customers based on the
contract, for which project task has yet completed. Segments In
accordance with ASC 280, Segment Reporting, operating segments are defined as components of an enterprise about which separate financial
information is available that is evaluated regularly by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services. Based on management’s assessment of their business operation and main product lines,
the Company has determined that it has two operating segments based on product offered as defined by ASC 280 as follow.
1. Sales
of Packaged software solutions
2. Sales
of No-code platform and mobile application Packaged
software solutions Organizations historically rely
on packaged software and custom software solutions for their operations and business automation. The packaged software solutions segment
acknowledges this reliance and aims to provide solutions to address unique business operating models and requirements, offering competitive
advantages. It recognizes that standardized frameworks often necessitate organizations to conform their individual processes, needs,
and systems of record. No-code
platform and mobile application This segment focuses on providing
a rapid development environment through a No-Code platform. The eMOBIQ® platform enables organizations to speed up their enterprise
application development cycle by offering an intuitive and visual interface that requires no coding. The platform includes easy-to-use
navigation tools and drag-and-drop application building components, facilitating the design process and enabling the launch of business
applications in a faster and more productive manner. Additionally, it allows professional and citizen developers to utilize the platform,
import custom plugins, and integrate with various ERP systems. Concentrations
and credit risk The Company maintains cash with
banks in Singapore (“SG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Singapore, a depositor has up to S$ 75,000 Financial
instruments that potentially expose the Company to concentration of credit risk consist primarily of cash and cash equivalents and accounts
receivable. The Company has designed their credit policies with an objective to minimize their exposure to credit risk. The Company’s
accounts receivables are short term in nature and the associated risk is minimal. The Company conducts credit evaluations on its clients
and generally does not require collateral or other security. The Company periodically evaluates the creditworthiness of the existing
clients in determining the allowance for doubtful accounts primarily based upon the age of the receivables and factors surrounding the
credit risk of specific clients. As of December 31, 2022 and 2023,
the Company’s assets were located in Singapore and the Company’s revenue was principally derived from the operation in Singapore.
2
Summary
of significant accounting policies (continued) Concentrations
and credit risk (continued) For the year ended December 31,
2022, customer A accounted for 4% 11% 4% 11% 15% 0% For the year ended December 31,
2022, Microsoft Regional Sales Pte Ltd. and Ingram Micro Asia Marketplace Pte Ltd. accounted for 24% 10% 49% 13% 19% 6% 59% 20% 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Related
parties The Company follows ASC 850 Related
Party Disclosures for the identification of related parties and disclosure of related party transactions. Foreign
currency The accompanying consolidated
financial statements are presented in Singapore Dollars (“S$”), which is the reporting currency of the Company. The functional
currencies of the Company are the Singapore Dollar, United State Dollars and Malaysia Ringgit. Translations of the consolidated
balance sheet, consolidated statement of income and consolidated statements of cash flows from S$ into US$ as of and for the years ended
December 31, 2023 are solely for the convenience of the reader and were calculated at the rate of US$ 0.7580 = S$1
2
Summary
of significant accounting policies (continued) Income
taxes The Company accounts for income
taxes under FASB ASC 740. Deferred tax assets and liabilities are recognized for the future tax consequences attributable to differences
between the consolidated financial statements carrying amounts of existing assets and liabilities and their respective tax bases. Deferred
tax assets are also provided for net operating loss carryforwards that can be utilized to offset future taxable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A valuation allowance is established, when necessary, to reduce net deferred tax assets to the amount
expected to be realized. Current income taxes are provided for in accordance with the laws of the relevant taxing authorities. The provisions of FASB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for the years ended December 31,
2022 and 2023. The Company does not expect that its assessment regarding unrecognized tax positions will materially change over the next
12 months. Earnings
(loss) per share Basic earnings (loss) per share
is computed by dividing net earnings (loss) attributable to ordinary shareholders by the weighted average number of ordinary shares outstanding
during the year. Diluted earnings per share reflect the potential dilution that could occur if outstanding stock options, warrants and
convertible debt were exercised or converted into ordinary shares. When the Company has a loss, diluted shares are not included as their
effect would be anti-dilutive. The Company has no Recent
Adopted Accounting Pronouncements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the updates as of January 1, 2023, with no material impact on the Company’s
consolidated financial statements. Recent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As result of the election, the Company’s financial statements may not be comparable to companies that comply with public
company effective dates.
2
Summary
of significant accounting policies (continued) Recent
Accounting Pronouncements (continued) In October 2021, the FASB issued
ASU 2021-08, Accounting for Contract Assets and Contract
Liabilities from Contracts with Customers (Topic 805) In November 2023, the FASB issued
ASU 2023-07, Segment Reporting (Topic 280) Improvements
to Reportable Segment Disclosures In December 2023, the FASB issued
ASU 2023-09, Income Taxes (Topic 740): Improvements to Income
Tax Disclosures Except as mentioned above, the
Group does not believe other recently issued but not yet effective accounting standards, if currently adopted, would have a material
effect on the Company’s consolidated balance sheets,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ount receivable, net</t>
        </is>
      </c>
      <c r="B1" s="2" t="inlineStr">
        <is>
          <t>12 Months Ended</t>
        </is>
      </c>
    </row>
    <row r="2">
      <c r="B2" s="2" t="inlineStr">
        <is>
          <t>Dec. 31, 2023</t>
        </is>
      </c>
    </row>
    <row r="3">
      <c r="A3" s="3" t="inlineStr">
        <is>
          <t>Credit Loss [Abstract]</t>
        </is>
      </c>
      <c r="B3" s="4" t="inlineStr">
        <is>
          <t xml:space="preserve"> </t>
        </is>
      </c>
    </row>
    <row r="4">
      <c r="A4" s="4" t="inlineStr">
        <is>
          <t>Account receivable, net</t>
        </is>
      </c>
      <c r="B4" s="4" t="inlineStr">
        <is>
          <t xml:space="preserve">3 Account receivable, net Accounts receivable, net consist
of the following: Schedule of accounts receivable, net
As of December, 31
2022 2023 2023
S$ S$ US$
Accounts receivable 2,514,157 870,154 659,557
Less: allowance for doubtful accounts (143,426 ) (284,542 ) (215,676 )
Accounts
receivable, net 2,370,731 585,612 443,881 3 Account receivable, net (continued) Movements of allowance for doubtful
accounts are as follows: Schedule of movements
of allowance for doubtful accounts
December 31, 2022 December 31, 2023 December 31, 2023
SGD SGD USD
Allowance for doubtful accounts, beginning balance 143,426 143,426 108,714
Addition - 141,116 106,962
Allowance for doubtful accounts, ending balance 143,426 284,542 215,6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05:11Z</dcterms:created>
  <dcterms:modified xmlns:dcterms="http://purl.org/dc/terms/" xmlns:xsi="http://www.w3.org/2001/XMLSchema-instance" xsi:type="dcterms:W3CDTF">2024-09-11T20:05:11Z</dcterms:modified>
</cp:coreProperties>
</file>